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Nature of Operations and Summar" sheetId="6" r:id="rId6"/>
    <s:sheet name="Investments" sheetId="7" r:id="rId7"/>
    <s:sheet name="Fair Values of Financial Instru" sheetId="8" r:id="rId8"/>
    <s:sheet name="Income Tax Matters" sheetId="9" r:id="rId9"/>
    <s:sheet name="Reinsurance" sheetId="10" r:id="rId10"/>
    <s:sheet name="Deposit-Type Contracts" sheetId="11" r:id="rId11"/>
    <s:sheet name="Commitments and Contingencies" sheetId="12" r:id="rId12"/>
    <s:sheet name="Statutory Net Income and Surplu" sheetId="13" r:id="rId13"/>
    <s:sheet name="Surplus Notes" sheetId="14" r:id="rId14"/>
    <s:sheet name="Investment in Pacific Northwest" sheetId="15" r:id="rId15"/>
    <s:sheet name="Related Party Transactions" sheetId="16" r:id="rId16"/>
    <s:sheet name="Subsequent Events" sheetId="17" r:id="rId17"/>
    <s:sheet name="Nature of Operations and Summ18" sheetId="18" r:id="rId18"/>
    <s:sheet name="Nature of Operations and Summ19" sheetId="19" r:id="rId19"/>
    <s:sheet name="Investments (Tables)" sheetId="20" r:id="rId20"/>
    <s:sheet name="Fair Values of Financial Inst21" sheetId="21" r:id="rId21"/>
    <s:sheet name="Income Tax Matters (Tables)" sheetId="22" r:id="rId22"/>
    <s:sheet name="Reinsurance (Tables)" sheetId="23" r:id="rId23"/>
    <s:sheet name="Deposit-Type Contracts (Tables)" sheetId="24" r:id="rId24"/>
    <s:sheet name="Commitments and Contingencies (" sheetId="25" r:id="rId25"/>
    <s:sheet name="Statutory Net Income and Surp26" sheetId="26" r:id="rId26"/>
    <s:sheet name="Surplus Notes (Tables)" sheetId="27" r:id="rId27"/>
    <s:sheet name="Subsequent Events (Tables)" sheetId="28" r:id="rId28"/>
    <s:sheet name="Nature of Operations and Summ29" sheetId="29" r:id="rId29"/>
    <s:sheet name="Nature of Operations and Summ30" sheetId="30" r:id="rId30"/>
    <s:sheet name="Investments (Schedule of Availa" sheetId="31" r:id="rId31"/>
    <s:sheet name="Investments (Schedule of Amorti" sheetId="32" r:id="rId32"/>
    <s:sheet name="Investments (Schedule of Unreal" sheetId="33" r:id="rId33"/>
    <s:sheet name="Investments (Schedule of Fixed " sheetId="34" r:id="rId34"/>
    <s:sheet name="Investments (Components of Net " sheetId="35" r:id="rId35"/>
    <s:sheet name="Investments (Schedule of Mortga" sheetId="36" r:id="rId36"/>
    <s:sheet name="Investments (Narrative) (Detail" sheetId="37" r:id="rId37"/>
    <s:sheet name="Fair Values of Financial Inst38" sheetId="38" r:id="rId38"/>
    <s:sheet name="Fair Values of Financial Inst39" sheetId="39" r:id="rId39"/>
    <s:sheet name="Fair Values of Financial Inst40" sheetId="40" r:id="rId40"/>
    <s:sheet name="Income Tax Matters (Schedule of" sheetId="41" r:id="rId41"/>
    <s:sheet name="Income Tax Matters (Schedule 42" sheetId="42" r:id="rId42"/>
    <s:sheet name="Income Tax Matters (Narrative) " sheetId="43" r:id="rId43"/>
    <s:sheet name="Reinsurance (Summary of Signifi" sheetId="44" r:id="rId44"/>
    <s:sheet name="Reinsurance (Schedule of Signif" sheetId="45" r:id="rId45"/>
    <s:sheet name="Reinsurance (Narrative) (Detail" sheetId="46" r:id="rId46"/>
    <s:sheet name="Deposit-Type Contracts (Schedul" sheetId="47" r:id="rId47"/>
    <s:sheet name="Deposit-Type Contracts (Narrati" sheetId="48" r:id="rId48"/>
    <s:sheet name="Commitments and Contingencies49" sheetId="49" r:id="rId49"/>
    <s:sheet name="Statutory Net Income and Surp50" sheetId="50" r:id="rId50"/>
    <s:sheet name="Surplus Notes (Summary of Surpl" sheetId="51" r:id="rId51"/>
    <s:sheet name="Surplus Notes (Narrative) (Deta" sheetId="52" r:id="rId52"/>
    <s:sheet name="Investment in Pacific Northwe53" sheetId="53" r:id="rId53"/>
    <s:sheet name="Related Party Transactions (Det" sheetId="54" r:id="rId54"/>
    <s:sheet name="Subsequent Events (Details)" sheetId="55" r:id="rId55"/>
    <s:sheet name="Subsequent Events (Schedule of " sheetId="56" r:id="rId56"/>
  </s:sheets>
  <s:definedNames/>
  <s:calcPr calcId="124519" calcMode="auto" fullCalcOnLoad="1"/>
</s:workbook>
</file>

<file path=xl/sharedStrings.xml><?xml version="1.0" encoding="utf-8"?>
<sst xmlns="http://schemas.openxmlformats.org/spreadsheetml/2006/main" uniqueCount="545">
  <si>
    <t>Document and Entity Information - shares</t>
  </si>
  <si>
    <t>9 Months Ended</t>
  </si>
  <si>
    <t>Sep. 30, 2015</t>
  </si>
  <si>
    <t>Nov. 01, 2015</t>
  </si>
  <si>
    <t>Document and Entity Information [Abstract]</t>
  </si>
  <si>
    <t>Entity Registrant Name</t>
  </si>
  <si>
    <t>MIDWEST HOLDING INC.</t>
  </si>
  <si>
    <t>Entity Central Index Key</t>
  </si>
  <si>
    <t>Current Fiscal Year End Date</t>
  </si>
  <si>
    <t>--12-31</t>
  </si>
  <si>
    <t>Entity Filer Category</t>
  </si>
  <si>
    <t>Smaller Reporting Company</t>
  </si>
  <si>
    <t>Entity Common Stock, Shares Outstanding</t>
  </si>
  <si>
    <t>Document Type</t>
  </si>
  <si>
    <t>10-Q</t>
  </si>
  <si>
    <t>Amendment Flag</t>
  </si>
  <si>
    <t>false</t>
  </si>
  <si>
    <t>Document Period End Date</t>
  </si>
  <si>
    <t>Sep. 30,
		2015</t>
  </si>
  <si>
    <t>Document Fiscal Period Focus</t>
  </si>
  <si>
    <t>Q3</t>
  </si>
  <si>
    <t>Document Fiscal Year Focus</t>
  </si>
  <si>
    <t>Consolidated Balance Sheets - USD ($)</t>
  </si>
  <si>
    <t>Dec. 31, 2014</t>
  </si>
  <si>
    <t>Investments, available for sale, at fair value</t>
  </si>
  <si>
    <t>Fixed maturities (amortized cost: $21,351,582 and $19,289,551, respectively)</t>
  </si>
  <si>
    <t>Equity securities (cost: $0 and $75,000, respectively)</t>
  </si>
  <si>
    <t xml:space="preserve"> </t>
  </si>
  <si>
    <t>Equity method investments</t>
  </si>
  <si>
    <t>Equity securities, at cost</t>
  </si>
  <si>
    <t>Mortgage loans on real estate, held for investment</t>
  </si>
  <si>
    <t>Real estate, held for investment</t>
  </si>
  <si>
    <t>Policy loans</t>
  </si>
  <si>
    <t>Total investments</t>
  </si>
  <si>
    <t>Cash</t>
  </si>
  <si>
    <t>Amounts recoverable from reinsurers</t>
  </si>
  <si>
    <t>Interest and dividends due and accrued</t>
  </si>
  <si>
    <t>Due premiums</t>
  </si>
  <si>
    <t>Deferred acquisition costs, net</t>
  </si>
  <si>
    <t>Value of business acquired, net</t>
  </si>
  <si>
    <t>Intangible assets</t>
  </si>
  <si>
    <t>Goodwill</t>
  </si>
  <si>
    <t>Property and equipment, net</t>
  </si>
  <si>
    <t>Other assets</t>
  </si>
  <si>
    <t>Total assets</t>
  </si>
  <si>
    <t>Liabilities:</t>
  </si>
  <si>
    <t>Benefit reserves</t>
  </si>
  <si>
    <t>Policy claims</t>
  </si>
  <si>
    <t>Deposit-type contracts</t>
  </si>
  <si>
    <t>Advance premiums</t>
  </si>
  <si>
    <t>Total policy liabilities</t>
  </si>
  <si>
    <t>Accounts payable and accrued expenses</t>
  </si>
  <si>
    <t>Surplus notes</t>
  </si>
  <si>
    <t>Total liabilities</t>
  </si>
  <si>
    <t>Commitments and Contingencies (See Note 7)</t>
  </si>
  <si>
    <t>Stockholders' Equity:</t>
  </si>
  <si>
    <t>Common stock, $0.001 par value. Authorized 120,000,000 shares; issued and outstanding 13,238,901 as of September 30, 2015 and 13,167,654 shares as of December 31, 2014.</t>
  </si>
  <si>
    <t>Additional paid-in capital</t>
  </si>
  <si>
    <t>Accumulated deficit</t>
  </si>
  <si>
    <t>Accumulated other comprehensive loss</t>
  </si>
  <si>
    <t>Total stockholders' equity</t>
  </si>
  <si>
    <t>Total liabilities and stockholders' equity</t>
  </si>
  <si>
    <t>Series A Preferred Stock [Member]</t>
  </si>
  <si>
    <t>Preferred stock</t>
  </si>
  <si>
    <t>Series B Preferred Stock [Member]</t>
  </si>
  <si>
    <t>Consolidated Balance Sheets (Parenthetical) - USD ($)</t>
  </si>
  <si>
    <t>Amortized costs of fixed maturities (in dollars)</t>
  </si>
  <si>
    <t>Amortized costs of equity securities (in dollars)</t>
  </si>
  <si>
    <t>Common stock, par value (in dollars per share)</t>
  </si>
  <si>
    <t>Common stock, shares authorized</t>
  </si>
  <si>
    <t>Common stock, shares issued</t>
  </si>
  <si>
    <t>Common stock, shares outstanding</t>
  </si>
  <si>
    <t>Preferred stock, par value (in dollars per share)</t>
  </si>
  <si>
    <t>Preferred stock, liquidation preference (in dollars per share)</t>
  </si>
  <si>
    <t>Preferred stock, shares authorized</t>
  </si>
  <si>
    <t>Preferred stock, shares issued</t>
  </si>
  <si>
    <t>Preferred stock, shares outstanding</t>
  </si>
  <si>
    <t>Consolidated Statements of Comprehensive Income - USD ($)</t>
  </si>
  <si>
    <t>3 Months Ended</t>
  </si>
  <si>
    <t>Sep. 30, 2014</t>
  </si>
  <si>
    <t>Income:</t>
  </si>
  <si>
    <t>Premiums</t>
  </si>
  <si>
    <t>Investment income, net of expenses</t>
  </si>
  <si>
    <t>Net realized (loss) gain on investments</t>
  </si>
  <si>
    <t>Miscellaneous income</t>
  </si>
  <si>
    <t>Total Income</t>
  </si>
  <si>
    <t>Expenses:</t>
  </si>
  <si>
    <t>Death and other benefits</t>
  </si>
  <si>
    <t>Interest credited</t>
  </si>
  <si>
    <t>Increase in benefit reserves</t>
  </si>
  <si>
    <t>Amortization of deferred acquisition costs</t>
  </si>
  <si>
    <t>Salaries and benefits</t>
  </si>
  <si>
    <t>Other operating expenses</t>
  </si>
  <si>
    <t>Total Expenses</t>
  </si>
  <si>
    <t>Loss before income tax expense</t>
  </si>
  <si>
    <t>Income tax expense</t>
  </si>
  <si>
    <t>Net loss</t>
  </si>
  <si>
    <t>Less: Loss attributable to noncontrolling interest</t>
  </si>
  <si>
    <t>Net loss attributable to Midwest Holding Inc.</t>
  </si>
  <si>
    <t>Comprehensive income:</t>
  </si>
  <si>
    <t>Unrealized (losses) gains on investments arising during period</t>
  </si>
  <si>
    <t>Less: reclassification adjustment for net realized (gains) losses on investments</t>
  </si>
  <si>
    <t>Other comprehensive income</t>
  </si>
  <si>
    <t>Less: Comprehensive income attributable to noncontrolling interest</t>
  </si>
  <si>
    <t>Total comprehensive income attributable to Midwest Holding Inc.</t>
  </si>
  <si>
    <t>Comprehensive loss attributable to Midwest Holding Inc.</t>
  </si>
  <si>
    <t>Net loss attributable to Midwest Holding Inc. per common share, basic and diluted</t>
  </si>
  <si>
    <t>Consolidated Statements of Cash Flows - USD ($)</t>
  </si>
  <si>
    <t>Cash Flows from Operating Activities:</t>
  </si>
  <si>
    <t>Adjustments to reconcile net loss to net cash and cash equivalents provided by (used in) operating activities:</t>
  </si>
  <si>
    <t>Net adjustment for premium and discount on investments</t>
  </si>
  <si>
    <t>Depreciation and amortization</t>
  </si>
  <si>
    <t>Deferred acquisition costs capitalized</t>
  </si>
  <si>
    <t>Net realized (gain) loss on investments</t>
  </si>
  <si>
    <t>Loss from equity method investments</t>
  </si>
  <si>
    <t>Non-cash compensation expense</t>
  </si>
  <si>
    <t>Changes in operating assets and liabilities:</t>
  </si>
  <si>
    <t>Policy liabilities</t>
  </si>
  <si>
    <t>Other assets and liabilities</t>
  </si>
  <si>
    <t>Net cash (used in) operating activities</t>
  </si>
  <si>
    <t>Securities available for sale:</t>
  </si>
  <si>
    <t>Purchases</t>
  </si>
  <si>
    <t>Proceeds from sale or maturity</t>
  </si>
  <si>
    <t>Equity securities carried at cost:</t>
  </si>
  <si>
    <t>Proceeds from payments on mortgage loans on real estate, held for investment</t>
  </si>
  <si>
    <t>Net change in policy loans</t>
  </si>
  <si>
    <t>Net change in notes receivable</t>
  </si>
  <si>
    <t>Net change in short-term investments</t>
  </si>
  <si>
    <t>Purchases of property and equipment</t>
  </si>
  <si>
    <t>Net cash (used in) investing activities</t>
  </si>
  <si>
    <t>Cash Flows from Financing Activities:</t>
  </si>
  <si>
    <t>Repurchases of common stock</t>
  </si>
  <si>
    <t>Issuance of preferred stock</t>
  </si>
  <si>
    <t>Preferred stock dividend</t>
  </si>
  <si>
    <t>Net transfers from non-controlling interest</t>
  </si>
  <si>
    <t>Receipts on deposit-type contracts</t>
  </si>
  <si>
    <t>Withdrawals on deposit-type contracts</t>
  </si>
  <si>
    <t>Net cash provided by financing activities</t>
  </si>
  <si>
    <t>Net (decrease) increase in cash and cash equivalents</t>
  </si>
  <si>
    <t>Cash and cash equivalents:</t>
  </si>
  <si>
    <t>Beginning</t>
  </si>
  <si>
    <t>Ending</t>
  </si>
  <si>
    <t>Nature of Operations and Summary of Significant Accounting Policies</t>
  </si>
  <si>
    <t>Nature of Operations and Summary of Significant Accounting Policies [Abstract]</t>
  </si>
  <si>
    <t>Note 1. Nature of Operations and Summary of Significant Accounting Policies Nature of operations: Midwest Holding Inc. and its wholly owned subsidiaries (Midwest or the Company, which also may be referred to as we, our or us) operate multiple insurance businesses through one business segment. These insurance companies are: American Life and Security Corporation (American Life), Capital Reserve Life Insurance Company (Capital Reserve), and Great Plains Life Assurance Company (Great Plains). Through these insurance companies we sell traditional, non-traditional and multi-benefit life insurance policies.
Basis of presentation: The accompanying unaudited consolidated financial statements have been prepared in accordance with United States of America generally accepted accounting principles (GAAP) for interim financial information and with the instructions from the Securities and Exchange Commission (SEC) Quarterly Report on Form 10-Q, including Article 10 of Regulation S-X. Accordingly, they do not include all of the information and notes required by GAAP for complete financial statements. Therefore, the information contained in the Notes to Consolidated Financial Statements included in the Company's Annual Report on Form 10-K for the year ended December 31, 2104 (2014 Form 10-K), should be read in connection with the reading of these interim unaudited consolidated financial statements. In the opinion of management, these statements include all normal recurring adjustments necessary for a fair presentation of the Company's results. Operating results for the nine month period ended September 30, 2015, are not necessarily indicative of the results that may be expected for the full year ending December 31, 2015. All material inter-company accounts and transactions have been eliminated in consolidation and certain immaterial reclassifications have been made to the prior period results to conform to the current period's presentation with no impact on results of operations or total stockholders' equity.
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nd deferred acquisition costs, are included in comprehensive loss. Declines in the fair value of available for sale securities below their amortized cost are evaluated to assess whether any other-than-temporary impairment loss should be recorded. In determining if these losses are expected to be other-than-temporary, we consider severity of impairment, duration of impairment, forecasted recovery period, industry outlook, financial condition of the issuer, issuer credit ratings and the intent and ability of us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by recognizing the credit loss portion in the income statement and the noncredit loss portion in accumulated other comprehensive loss. The credit component of the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No other-than-temporary impairments were recognized during the nine months ended September 30, 2015 or 2014. Included within the Company's equity securities carried at cost and equity method investments are certain privately purchased shares of common stock for a small number of holding companies organized for the purpose of forming life insurance subsidiaries. These shares are recorded using cost basis or the equity method of accounting, depending on the facts and circumstances of each investment. These securities do not have a readily determinable fair value. The Company does not control these entities economically, and therefore does not consolidate these entities. The Company reports the earnings from its privately purchased shares of common stock accounted for under the equity method in net investment income. Investment income consists of interest, dividends, gains and losses from equity method investments, and real estate income, which are recognized on an accrual basis and amortization of premiums and discounts.
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s of September 30, 2015, the Company held no investments in these types of mortgage loans.
Policy loans: Policy loans are carried at unpaid principal balances. Interest income on policy loans is recognized in net investment income at the contract interest rate when earned. No valuation allowance is established for these policy loans as the amount of each such loan is fully secured by the death benefit of the policy and cash surrender value.
Short-term investments: Short-term investments are stated at cost and consist of certificates of deposit issued by financial institutions. At September 30, 2015 and December 31, 2014, the Company did not have any short-term investments.
Real estate, held for investment: Real estate, held for investment is comprised of ten condominiums in Hawaii. This real estate is carried at depreciated cost. Depreciation on residential real estate is computed on a straight-line basis over 50
Cash: The Company considers all liquid investments with original maturities of three months or less when purchased to be cash equivalents. The Company has cash on deposit with financial institutions which at times may exceed the Federal Deposit Insurance Corporation insurance limits. The Company has not suffered any losses in the past and does not believe it is exposed to any significant credit risk regarding these balances.
Deferred acquisition costs: Deferred acquisition costs (DAC) consist of incremental direct costs, net of amounts ceded to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DAC is adjusted to reflect the impact of unrealized gains and losses on fixed maturity securities available for sale.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of its fiscal year unless events occur which require an immediate review. The Company determined in its December 31, 2014 analysis that all deferred acquisition costs were recoverable. No events occurred in the nine months ended September 30, 2015 that suggested a review should be undertaken. The following table provides information about deferred acquisition costs for the periods ended September 30, 2015 and December 31, 2014, respectively.
Nine Months Ended Year Ended
September 30, December 31,
2015 2014
Balance at beginning of period $ 2,646,970 $ 2,722,819
Capitalization of commissions, sales and issue expenses 524,000 549,831
Change in DAC due to unrealized investment losses 27,799 -
Gross amortization (373,132 ) (625,680 )
Balance at end of period $ 2,825,637 $ 2,646,970
Value of business acquired: Value of business acquired represents the estimated value assigned to purchased companies or insurance in force of the assumed policy obligations at the date of acquisition of a block of policies. As discussed in the 2014 Form 10-K, Note 1. - Nature of Operations and Summary of Significant Accounting Principles, American Life purchased Capital Reserve during 2010, resulting in an initial capitalized asset for value of business acquired of $ 116,326 . Additionally, the Company paid an upfront ceding commission of $ 375,000 to Security National Life (SNL) in respect of the purchase of Capital Reserve. An initial asset was established for the value of this business acquired totaling $ 348,010 , representing primarily the ceding commission. The agreement has an automatic renewal provision unless the Company notifies SNL of its intention not to renew, no less than 180 days prior to the expiration of the then current agreement. Each automatic renewal period is for one year. This reinsurance remains in place. Midwest acquired Great Plains Financial and established an asset for value of business acquired of $ 1,288,207 . These assets are being amortized on a straight-line basis, which approximates the earnings pattern of the related policies, over ten 43,813 and $ 131,441 for each of the three and nine months ended September 30, 2015 and 2014 relative to these transactions. Additionally, American Life purchased Old Reliance Insurance Company (Old Reliance) in August 2011, resulting in an initial capitalized asset for value of business acquired of $ 824,485 14,002 16,614 33,714 37,679 T he Company performs a recoverability analysis annually in the fourth quarter of its fiscal year unless events occur which require an immediate review. Recoverability of value of business acquired is evaluated by comparing the current estimate of the present value of expected pretax future profits to the unamortized asset balance. If this current estimate is less than the existing balance, the difference is charged to expense. No events occurred in the nine months ended September 30, 2015 that suggested a review should be undertaken.
Goodwill and Other Intangible Assets: Goodwill represents the excess of the amounts paid to acquire subsidiaries and other businesses over the fair value of their net assets at the date of acquisition. Goodwill is tested for impairment at least annually in the fourth quarter or more frequently if events or circumstances change that would indicate that a triggering event has occurred. No events occurred in the nine months ended September 30, 2015 that suggest a review should be undertaken. The Company assesses the recoverability of indefinite-lived intangible assets at least annually or whenever events or circumstances suggest that the carrying value of an identifiable indefinite-lived intangible asset may exceed the sum of the future discounted cash flows expected to result from its use and eventual disposition. If the asset is considered to be impaired, the amount of any impairment is measured as the difference between the carrying value and the fair value of the impaired asset. No events occurred in the nine months ended September 30, 2015 that suggest a review should be undertaken.
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7 3 37,230 44,393 120,063 133,203 829,318 713,166 Maintenance and repairs are expensed as incurred. Replacements and improvements which extend the useful life of an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No such events occurred in the nine months ended September 30, 2015 that would indicate the carrying amounts may not be recoverable.
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is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such allowances as of September 30, 2015 or December 31, 2014.
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Policy claims: Policy claims are based on reported claims plus estimated incurred but not reported claims developed from trends of historical data applied to current exposure.
Deposit-type contracts: Deposit-type contracts consist of amounts on deposit associated with deferred annuity riders, premium deposit funds and supplemental contracts without life contingencies.
Income taxes: At September 30, 2015, the Company had net operating loss carryforwards for federal income tax purposes of approximately $ 23,400,000
Revenue recognition and related expenses: Revenues on traditional life insurance products consist of direct and assumed premiums reported as earned when due. Amounts received as payment for annuities and/or non-traditional contracts such as interest sensitive whole life contracts, single payment endowment contracts, single payment juvenile contracts and other contracts without life contingenc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Amounts received under our multi-benefit policy form are allocated to the life insurance portion of the multi-benefit life insurance arrangement and the annuity portion based upon the signed policy. Liabilities for future policy benefits are provided and acquisition costs are amortized by associating benefits and expenses with earned premiums to recognize related profits over the life of the contracts. Acquisition costs are amortized over the premium paying period using the net level premium method. Traditional life insurance products are treated as long duration contracts, which generally remain in force for the lifetime of the insured.
Comprehensive loss: Comprehensive loss is comprised of net loss and other comprehensive income (loss). Other comprehensive income (loss) includes unrealized gains and losses from marketable securities classified as available for sale, net of applicable taxes.
Common and preferred stock and earnings (loss) per share: The par value per common share is $ 0.001 100,000,000 20,000,000 13,238,901 13,167,654 At September 30, 2015 and December 31, 2014, the Company had 1,179 10 6.50 The Class A preferred shares are non-cumulative, non-voting and convertible by the holder to voting common shares after May 2016, at a rate of 1.3 0.001 2,000,000 74,159 The Class B preferred shares are non-cumulative, non-voting and convertible by the holder to voting common shares after May 1, 2017 at a rate of 2.0 0.001 1,000,000 7 were paid during the three month and nine months ended September 30, 2015 of 21,560 56,057 102,669 Earnings (loss) per share attributable to the Company's common stockholders were computed based on the weighted average number of shares outstanding during each period. The weighted average number of shares outstanding during the three months ended September 30, 2015 and 2014 were 13,238,901 9,120,239 13,227,274 9,807,554
In June 2013, the FASB issued proposed Accounting Standards Update, Insurance Contracts (Topic 834) (2013 proposed Update). The objectives of the amendments in the 2013 proposed Update were to (1) increase the decision usefulness of the information about a reporting entity's insurance liabilities, including the nature, amount, timing, and uncertainty of cash flows related to those liabilities and the effect of those cash flows on the statement of comprehensive income, and (2) improve comparability between reporting entities, regardless of the type of entity issuing the contract. The guidance in the 2013 proposed Update included different recognition and measurement models for both long-duration contracts and short-duration contracts. The Company is currently evaluating this guidance to determine the impact to its consolidated financial statements. In May 2014, the FASB issued ASU 2014-09, Revenue from Contracts with Customers (Topic 606) regarding accounting for revenue recognition that identifies the accounting treatment for an entity's contracts with customers. Although insurance contracts are excluded from this ASU, other customer contracts of the Company would be covered. This guidance is effective for public entities for annual reporting periods beginning after December 15, 2016, including interim periods within that reporting period. The Company is currently evaluating this guidance, but it does not believe that there will be a material impact to its consolidated financial statements. All other new accounting standards and updates of existing standards issued through the date of this filing were considered by management and did not relate to accounting policies and procedures pertinent or material to the Company at this time.</t>
  </si>
  <si>
    <t>Investments</t>
  </si>
  <si>
    <t>Investments [Abstract]</t>
  </si>
  <si>
    <t xml:space="preserve">Note 2. Investments See Note 1 in our 2014 Form 10-K for information regarding our accounting policy relating to available-for-sale (AFS) securities, which also includes additional disclosures regarding our fair value measurements. The cost or amortized cost and estimated fair value of investments classified as available-for-sale as of September 30, 2015 and December 31, 2014 are as follows:
Cost or Gross Gross
Amortized Unrealized Unrealized Estimated
Cost Gains Losses Fair Value
September 30, 2015:
Fixed maturities:
U.S. government obligations $ 3,715,486 $ 14,412 $ 27,767 $ 3,702,131
States and political subdivisions -- general obligations 392,324 8 4,424 387,908
States and political subdivisions -- special revenue 146,265 1,968 1,282 146,951
Corporate 17,097,507 1,865 737,819 16,361,553
Total fixed maturities $ 21,351,582 $ 18,253 $ 771,292 $ 20,598,543
December 31, 2014:
Fixed maturities:
U.S. government obligations $ 3,670,531 $ 124,573 $ 22,350 $ 3,772,754
States and political subdivisions -- general obligations 1,054,400 4,971 30,363 1,029,008
States and political subdivisions -- special revenue 1,254,184 2,699 35,033 1,221,850
Corporate 13,310,436 2,071 381,929 12,930,578
Total fixed maturities 19,289,551 134,314 469,675 18,954,190
Equity securities:
Preferred corporate stock 75,000 - - 75,000
Total equity securities 75,000 - - 75,000
Total $ 19,364,551 $ 134,314 $ 469,675 $ 19,029,190 The Company has four securities that individually exceed 10% of the total of the state and political subdivisions categories as of September 30, 2015. The amortized cost, fair value, credit ratings, and description of the security is as follows:
Amortized Estimated
Cost Fair Value Credit Rating
September 30, 2015:
Fixed maturities:
States and political subdivisions -- general obligations
Maricopa County Arizona School District No. 31 $ 337,047 $ 332,623 AA
Dolton Illinois 55,277 55,285 AA
States and political subdivisions -- special revenue
Pennington Cnty SD CTFS Tax 65,824 65,152 AA-
South Dakota ST Health &amp; RV 54,858 56,826 AA-
Total $ 513,006 $ 509,886 The following table summarizes, for all securities in an unrealized loss position at September 30, 2015 and December 31, 2014, the estimated fair value, pre-tax gross unrealized loss and number of securities by length of time that those securities have been continuously in an unrealized loss position.
September 30, 2015 December 31, 2014
Gross Number Gross Number
Estimated Unrealized of Estimated Unrealized of
Fair Value Loss Securities Fair Value Loss Securities
Fixed Maturities:
Less than 12 months:
U.S. government obligations $ 2,567,694 $ 24,291 12 $ 107,273 $ 3,963 1
States and political subdivisions --
special revenue 65,152 671 1 - - -
Corporate 12,173,131 586,003 97 8,253,570 261,055 47
Greater than 12 months:
U.S. government obligations 309,696 3,476 3 1,096,399 18,387 8
States and political subdivisions --
general obligations 332,623 4,424 1 709,176 30,363 4
States and political subdivisions --
special revenue 24,973 611 1 1,052,184 35,033 9
Corporate 3,760,570 151,816 28 3,874,046 120,874 31
Total securities $ 19,233,839 $ 771,292 143 $ 15,092,648 $ 469,675 100 Based on our review of the securities in an unrealized loss position at September 30, 2015 and December 31, 2014, no other-than-temporary impairments were deemed necessary. Management believes that the Company will fully recover its cost basis in the securities held at September 30, 2015, and management does not have the intent to sell nor is it more likely than not that the Company will be required to sell such securities until they recover or mature. The temporary impairments shown herein are primarily the result of the current interest rate environment rather than credit factors that would imply other-than-temporary impairment. The amortized cost and estimated fair value of fixed maturities at September 30, 2015, by contractual maturity, are shown below. Expected maturities may differ from contractual maturities because issuers may have the right to call or prepay obligations with or without call or prepayment penalties.
Amortized Estimated
Cost Fair Value
Due in one year or less $ 7,968 $ 8,345
Due after one year through five years 1,567,129 1,565,280
Due after five years through ten years 12,275,911 11,863,952
Due after ten years 7,500,574 7,160,966
$ 21,351,582 $ 20,598,543 The Company is required to hold assets on deposit for the benefit of policyholders in accordance with statutory rules and regulations. At September 30, 2015 and December 31, 2014, these required deposits had a total amortized cost of $ 6,270,765 3,824,485 6,176,090 3,918,911 The components of net investment income for the three and nine months ended September 30, 2015 and 2014 are as follows:
Three months ended September 30, Nine months ended September 30,
2015 2014 2015 2014
Fixed maturities $ 167,947 $ 114,332 $ 488,562 $ 275,517
Equity securities - - 186 -
Cash and short-term investments 1 603 3 2,306
Gain (loss) from equity method investments (79,000 ) (88,595 ) (95,650 ) (315,000 )
Other 2,415 30,644 32,831 65,372
91,363 56,984 425,932 28,195
Less investment expenses (12,677 ) (11,584 ) (51,501 ) (39,887 )
$ 78,686 $ 45,400 $ 374,431 $ (11,692 ) Proceeds for the three months ended September 30, 2015 and 2014 from sales of investments classified as available-for-sale were $ 3,108,704 1,886,156 28,366 19,167 44,454 5,238 10,274,724 7,447,297 146,767 40,807 159,150 32,539 The gross losses were due to sales of securities necessitated to comply with laws of insurance regulations relating to concentration of securities. As of September 30, 2015, the Company had no mortgage loans. The following table summarizes the activity in the mortgage loans on real estate, held for investment account for the periods ended September 30, 2015 and December 31, 2014.
Nine months ended Year ended
September 30, 2015 December 31, 2014
Balance at beginning of period $ 349,386 $ 665,569
Proceeds from payments on mortgage loans on real estate, held for investment - (3,931 )
Proceeds from settlement on mortgage loans on real estate, held for investment (349,386 ) (312,252 )
Balance at end of period $ - $ 349,386 </t>
  </si>
  <si>
    <t>Fair Values of Financial Instruments</t>
  </si>
  <si>
    <t>Fair Values of Financial Instruments [Abstract]</t>
  </si>
  <si>
    <t>Note 3. Fair Values of Financial Instruments Fair value is the price that would be received to sell an asset or paid to transfer a liability in an orderly transaction between market participants. We use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and they are developed based on market data obtained from independent sources, or unobservable, meaning those that reflect the reporting entity's own assumptions about the assumptions market participants would use in pricing the asset or liability and they are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 review of fair value hierarchy classifications is conducted by us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A description of the valuation methodologies used for assets measured at fair value, as well as the general classification of such instruments pursuant to the valuation hierarchy, is set forth below. Fixed maturities: Equity securities, available for sale Equity method investments Cost method investments: Cash and short-term investments: Policy loans: Mortgage loans on real estate, held for investment: Deposit-type contracts: Surplus notes: 221,218 196,927 The following table presents the Company's fair value hierarchy for those financial instruments measured at fair value on a recurring basis as of September 30, 2015 and December 31, 2014.
Significant
Quoted Other Significant
In Active Observable Unobservable Estimated
Markets Inputs Inputs Fair
(Level 1) (Level 2) (Level 3) Value
September 30, 2015
Fixed maturities:
U.S. government obligations $ - $ 3,702,131 $ - $ 3,702,131
States and political subdivisions  general obligations - 387,908 - 387,908
States and political subdivisions  special revenue - 146,951 - 146,951
Corporate - 16,361,553 - 16,361,553
Total fixed maturities $ - $ 20,598,543 $ - $ 20,598,543
December 31, 2014
Fixed maturities:
U.S. government obligations $ - $ 3,772,754 $ - $ 3,772,754
States and political subdivisions  general obligations - 1,029,008 - 1,029,008
States and political subdivisions  special revenue - 1,221,850 - 1,221,850
Corporate - 12,930,578 - 12,930,578
Total fixed maturities - 18,954,190 - 18,954,190
Equity securities:
Preferred corporate stock - 75,000 - 75,000
Total equity securities - 75,000 - 75,000
Total $ - $ 19,029,190 $ - $ 19,029,190 There were no transfers of financial instruments between any levels during the nine months ended September 30, 2015 or during the year ended December 31, 2014. Accounting standard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are discussed above. As of September 30, 2015 and December 31, 2014, t The following disclosure contains the carrying values, estimated fair values and their corresponding placement in the fair value hierarchy, for financial assets and financial liabilities as of September 30, 2015 and December 31, 2014, respectively:
September 30, 2015
Fair Value Measurements at Date Using
Quoted Prices in
Active Markets
for Identical Significant Other Significant
Assets and Observable Unobservable
Carrying Liabilities Inputs Inputs Fair
Amount (Level 1) (Level 2) (Level 3) Value
Assets:
Policy loans $ 418,422 $ - $ - $ 418,422 $ 418,422
Cash 1,209,132 1,209,132 - - 1,209,132
Liabilities:
Policyholder deposits
(Deposit-type contracts) 17,765,124 - - 17,765,124 17,765,124
Surplus notes and accrued interest payable 771,218 - - 765,340 765,340
December 31,2014
Fair Value Measurements at Date Using
Quoted Prices in
Active Markets
for Identical Significant Other Significant
Assets and Observable Unobservable
Carrying Liabilities Inputs Inputs Fair
Amount (Level1) (Level 2) (Level 3) Value
Assets:
Mortgage loans on real estate held for
investment $ 349,386 $ - $ - $ 349,386 $ 349,386
Policy loans 374,186 - - 374,186 374,186
Cash 2,310,047 2,310,047 - - 2,310,047
Liabilities:
Policyholder deposits
(Deposit-type contracts) 16,461,061 - - 16,461,061 16,461,061
Surplus notes and accrued interest payable 746,927 - - 739,042 739,042</t>
  </si>
  <si>
    <t>Income Tax Matters</t>
  </si>
  <si>
    <t>Income Tax Matters [Abstract]</t>
  </si>
  <si>
    <t xml:space="preserve">Note 4. Income Tax Matters Significant components of the Company's deferred tax assets and liabilities as of September 30, 2015 and December 31, 2014 are as follows:
September 30, 2015 December 31, 2014
Deferred tax assets:
Loss carryforwards $ 7,946,696 $ 7,598,830
Capitalized costs 686,512 802,000
Unrealized losses on investments 256,033 121,110
Benefit reserves 1,327,875 1,239,298
Total deferred tax assets 10,217,116 9,761,238
Less valuation allowance (8,508,966 ) (8,112,743 )
Total deferred tax assets, net of valuation allowance 1,708,150 1,648,495
Deferred tax liabilities:
Policy acquisition costs 674,684 908,021
Due premiums 229,775 220,823
Value of business acquired 543,591 249,351
Intangible assets 238,000 238,000
Property and equipment 22,100 32,300
Total deferred tax liabilities 1,708,150 1,648,495
Net deferred tax assets $ - $ - At September 30, 2015 and December 31, 2014, the Company recorded a valuation allowance of $ 8,508,966 8,112,743 Loss carryforwards for tax purposes as of September 30, 2015, have expiration dates that range from 2024 through 2035, as mentioned above. There was no income tax expense for the three or nine months ended September 30, 2015 and 2014. This differed from the amounts computed by applying the statutory U.S. federal income tax rate of 34
Three months ended September 30, Nine months ended September 30,
2015 2014 2015 2014
Computed expected income tax benefit $ (159,751 ) $ (144,621 ) $ (704,841 ) $ (923,615 )
Increase (reduction) in income taxes resulting from:
Meals, entertainment and political contributions - 9,939 24,084 23,865
Dividends received deduction 7,550 - (44 ) -
Noncontrolling interests - 7,401 - 10,597
True-up of benefit reserves and 2014 NOL 160,280 (126,363 ) 419,501 (87,864 )
167,830 (109,023 ) 443,541 (53,402 )
Tax benefit before valuation allowance 8,079 (253,644 ) (261,300 ) (977,017 )
Change in valuation allowance (8,079 ) 253,644 261,300 977,017
Net income tax expense $ - $ - $ - $ - </t>
  </si>
  <si>
    <t>Reinsurance</t>
  </si>
  <si>
    <t>Reinsurance [Abstract]</t>
  </si>
  <si>
    <t>Note 5. Reinsurance A summary of significant reinsurance amounts affecting the accompanying consolidated financial statements as of September 30, 2015 and December 31, 2014 and for the three and nine months ended September 30, 2015 and 2014 is as follows:
September 30, 2015 December 31, 2014
Balance sheets:
Benefit and claim reserves assumed $ 2,763,249 $ 2,678,376
Benefit and claim reserves ceded 27,664,804 29,012,678
Three months ended September 30, Nine months ended September 30,
2015 2014 2015 2014
Statements of comprehensive income:
Premiums assumed $ 6,162 $ 6,504 $ 19,830 $ 21,777
Premiums ceded 69,005 76,886 226,375 272,370
Benefits assumed 3,206 1,198 55,165 55,592
Benefits ceded 217,543 373,581 750,036 808,667
Commissions assumed 2 33 12 49
Commissions ceded 875 1,510 2,729 5,037 The following table provides a summary of the significant reinsurance balances recoverable on paid and unpaid policy claims by reinsurers along with their respective A.M. Best credit ratings as of September 30, 2015:
Recoverable on Total Amount
Recoverable Recoverable Benefit Ceded Recoverable
AM Best on Paid on Unpaid Reserves/Deposit- Due from
Reinsurer Rating Losses Losses type Contracts Premiums Reinsurer
Security National Life NR $ - $ 71,960 $ 15,609,686 $ 53,006 $ 15,628,640
Optimum Re Insurance Company A- - 16,624 132,288 - 148,912
Sagicor Life Insurance Company A- - 318,169 11,800,641 231,558 11,887,252
$ - $ 406,753 $ 27,542,615 $ 284,564 $ 27,664,804 Capital Reserve has a 100 100 15,628,640 16,375,768 During 1999, Old Reliance entered into a 75 75 25 11,887,252 12,143,472 The use of reinsurance does not relieve the Company of its primary liability to pay the full amount of the insurance benefit in the event of the failure of a reinsurer to honor its contractual obligation. No reinsurer of business ceded by the Company has failed to pay policy claims (individually or in the aggregate) with respect to our ceded business. At September 30, 2015, the Company had over 98 15.6 The Company monitors several factors that it considers relevant to satisfy itself as to the ongoing ability of a reinsurer to meet all obligations of the reinsurance agreements. These factors include the credit rating of the reinsurer, the financial strength of the reinsurer, significant changes or events of the reinsurer, and other relevant factors. If the Company believes that any reinsurer would not be able to satisfy its obligations with the Company, a separate contingency reserve may be established. At September 30, 2015 and December 31, 2014, no contingency reserve was established.</t>
  </si>
  <si>
    <t>Deposit-Type Contracts</t>
  </si>
  <si>
    <t>Deposit-Type Contracts [Abstract]</t>
  </si>
  <si>
    <t>Note 6. Deposit-Type Contracts The Company's deposit-type contracts represent the contract value that has accrued to the benefit of the policyholder as of the balance sheet date. Liabilities for these deposit-type contracts are included without reduction for potential surrender charges. This liability is equal to the accumulated account deposits, plus interest credited, and less policyholder withdrawals. The following table provides information about deposit-type contracts for nine months ended September 30, 2015 and year ended December 31, 2014:
Nine Months Ended Year Ended
September 30, 2015 December 31, 2014
Beginning balance $ 16,461,061 $ 14,739,655
Change in deposit-type contracts assumed from SNL (1,200 ) (114,109 )
Change in deposit-type contracts fully ceded by Capital Reserve (349,411 ) (578,716 )
Deposits received 1,725,623 2,409,659
Investment earnings 413,335 403,556
Withdrawals (477,400 ) (398,984 )
Contract Charges (6,884 ) -
Ending balance $ 17,765,124 $ 16,461,061 Under the terms of American Life's coinsurance agreement with SNL, American Life assumes certain deposit-type contract obligations, as shown in the table above. Additionally, Capital Reserve cedes 100</t>
  </si>
  <si>
    <t>Commitments and Contingencies</t>
  </si>
  <si>
    <t>Commitments and Contingencies [Abstract]</t>
  </si>
  <si>
    <t xml:space="preserve">Note 7. Commitments and Contingencies Legal Proceedings: We are involved in litigation incidental to our operations from time to time. We are not presently a party to any legal proceedings other than litigation arising in the ordinary course of our business, and we are not aware of any claims that could materially affect our financial position or results of operations. Regulatory Matters : State and federal regulatory bodies regularly make inquiries and conduct examinations or investigations concerning the Company's compliance with laws in relation to, but not limited to, insurance and securities. The issues involved in information requests and regulatory matters vary widely. The Company cooperates in these inquiries. Agencies from the state of South Dakota completed a routine regulatory examination for the period 2010 through 2013 for Great Plains Life as required by state statutes during the second quarter of 2015. Previously, Arizona, Wyoming and Missouri regulators completed regulatory examinations of American Life, First Wyoming Life and Capital Reserve Life. American Life has submitted an application to redomesticate its State of Domicile from Arizona to Nebraska. Office Lease: The Company leases office space in Lincoln, Nebraska under an agreement executed October 17, 2013 that expires on January 31, 2024. The Company also subleases office space for a satellite office in Kearney, Nebraska, which was executed on June 11, 2012 and expired on May 1, 2015. Great Plains entered into a lease on May 1, 2011 for office space in Pierre, South Dakota, which expired on April 30, 2014. Great Plains also entered into a lease on October 4, 2013 for office space in Mitchell, South Dakota, which expires on November 30, 2016. Rent expense for the three months ended September 30, 2015 and 2014 was $ 52,125 53,147 163,877 164,103
2015 $ 39,244
2016 137,088
2017 133,603
2018 136,557
2019 141,412
Later years 629,811
Total $ 1,217,715 </t>
  </si>
  <si>
    <t>Statutory Net Income and Surplus</t>
  </si>
  <si>
    <t>Statutory Net Income and Surplus [Abstract]</t>
  </si>
  <si>
    <t>Note 8. Statutory Net Income and Surplus American Life is required to prepare statutory financial statements in accordance with statutory accounting practices prescribed or permitted by the Arizona Department of Insurance. Likewise, Capital Reserve and Great Plains Life are required to prepare statutory financial statements in accordance with statutory accounting practices prescribed or permitted by the Missouri and South Dakota Departments of Insurance, respectively.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than GAAP. The following table summarizes the statutory net loss and statutory capital and surplus of American Life, Capital Reserve, and Great Plains Life for the nine months ended September 30, 2015 and 2014 and as of September 30, 2015 and December 31, 2014.
Statutory Net Loss for the Nine months ended September 30,
2015 2014
American Life $ (835,429 ) $ (1,075,701 )
Capital Reserve $ (43,513 ) $ (109,226 )
Great Plains Life $ (319,807) $ (210,886)
Statutory Capital and Surplus as of
September 30, 2015 December 31, 2014
American Life $ 2,115,996 $ 2,429,604
Capital Reserve $ 1,498,857 $ 1,332,771
Great Plains Life $ 1,765,533 $ 2,025,982 Each Life company's capital and surplus is in compliance with their individual RBC capital requirements.</t>
  </si>
  <si>
    <t>Surplus Notes</t>
  </si>
  <si>
    <t>Surplus Notes [Abstract]</t>
  </si>
  <si>
    <t>Note 9. Surplus Notes The following provides a summary of the Company's surplus notes along with issue dates, maturity dates, face amounts, and interest rates as of September 30, 2015:
Creditor Issue Date Maturity Date Face Amount Interest Rate
David G. Elmore September 1, 2006 September 1, 2016 $ 250,000 7 %
David G. Elmore August 4, 2011 August 1, 2016 300,000 5 % Any payments and/or repayments must be approved by the Arizona Department of Insurance. As of September 30, 2015, the Company has accrued $ 221,218</t>
  </si>
  <si>
    <t>Investment in Pacific Northwest Capital Corporation</t>
  </si>
  <si>
    <t>Investment in Pacific Northwest Capital Corporation [Abstract]</t>
  </si>
  <si>
    <t>Note 10. Investment in Pacific Northwest Capital Corporation During the first quarter of 2014, we purchased additional shares of Pacific Northwest Capital Corporation (Pacific Northwest). The purchase increased our total investment in Pacific Northwest to 850,000 22.4 ownership of Pacific Northwest As a result of the increased ownership of Pacific Northwest, the Company changed its method of carrying the investment from cost to equity as required by GAAP. Under the equity method, the Company records its proportionate share of the earnings of Pacific Northwest. There was no effect of the change in accounting method for the three months ended September 30, 2014. The effect of the change in accounting method for the nine months ended September 30, 2014, was to increase loss before provision for income taxes and net loss by $ 72,306 zero</t>
  </si>
  <si>
    <t>Related Party Transactions</t>
  </si>
  <si>
    <t>Related Party Transactions [Abstract]</t>
  </si>
  <si>
    <t>Note 11. Related Party Transactions The Company commenced its third party administrative (TPA) services in 2012 as an additional revenue source. These agreements, for various levels of administrative services on behalf of each customer, generate fee income for the Company. Services provided to each customer vary based on their needs and can include some or all aspects of back-office accounting and policy administration. We have been able to perform our TPA services using our existing in-house resources. Fees earned during the three months ended September 30, 2015 and 2014 were $ 44,419 67,008 140,013 227,260</t>
  </si>
  <si>
    <t>Subsequent Events</t>
  </si>
  <si>
    <t>Subsequent Events [Abstract]</t>
  </si>
  <si>
    <t>Note 12. Subsequent Events All of the effects of subsequent events that provide additional evidence about conditions that existed at September 30, 2015, including the estimates inherent in the process of preparing consolidated financial statements, are recognized in the consolidated financial statements. The Company does not recognize subsequent events that provide evidence about conditions that did not exist at the date of the consolidated financial statements but arose after, but before the consolidated financial statements were able to be issued. In some cases, non-recognized subsequent events are disclosed to keep the consolidated financial statements from being misleading. The Company has evaluated subsequent events through the date that the consolidated financial statements were issued and are disclosing the following items: On October 27, 2015 Pursuant to the Merger Agreement, the Company agreed to exchange 1.37 4,783,000 The initial purchase accounting for the acquisition has not been completed as of the date of this filing, therefore the fair value of assets and liabilities transferred as a result of the acquisition have not been determined. However, the carrying values of the major classes of assets and liabilities for First Wyoming as of September 30, 2015 are as follows:
ASSETS September 30, 2015
Investments $ 3,945,735
Cash 595,772
Deferred acquisition costs 440,325
Intangibles 325,000
Other assets 117,725
Total assets $ 5,424,557
LIABILITIES AND SHAREHOLDERS' EQUITY
Liabilities
Policy liabilities: $ 1,401,019
Other liabilities 103,102
Total liabilities 1,504,121
Shareholders' Equity 3,920,436
Total liabilities and shareholders' equity $ 5,424,557 Had the acquisition been completed as of January 1, 2014, the Company's consolidated revenues, on a pro forma basis, would have been approximately $ 1,000,000 1,098,000 2,990,000 3,294,000 930,000 1,037,000 2,792,000 3,111,000</t>
  </si>
  <si>
    <t>Nature of Operations and Summary of Significant Accounting Policies (Policy)</t>
  </si>
  <si>
    <t>Basis of presentation</t>
  </si>
  <si>
    <t>Basis of presentation: The accompanying unaudited consolidated financial statements have been prepared in accordance with United States of America generally accepted accounting principles (GAAP) for interim financial information and with the instructions from the Securities and Exchange Commission (SEC) Quarterly Report on Form 10-Q, including Article 10 of Regulation S-X. Accordingly, they do not include all of the information and notes required by GAAP for complete financial statements. Therefore, the information contained in the Notes to Consolidated Financial Statements included in the Company's Annual Report on Form 10-K for the year ended December 31, 2104 (2014 Form 10-K), should be read in connection with the reading of these interim unaudited consolidated financial statements. In the opinion of management, these statements include all normal recurring adjustments necessary for a fair presentation of the Company's results. Operating results for the nine month period ended September 30, 2015, are not necessarily indicative of the results that may be expected for the full year ending December 31, 2015. All material inter-company accounts and transactions have been eliminated in consolidation and certain immaterial reclassifications have been made to the prior period results to conform to the current period's presentation with no impact on results of operations or total stockholders' equity.</t>
  </si>
  <si>
    <t>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nd deferred acquisition costs, are included in comprehensive loss. Declines in the fair value of available for sale securities below their amortized cost are evaluated to assess whether any other-than-temporary impairment loss should be recorded. In determining if these losses are expected to be other-than-temporary, we consider severity of impairment, duration of impairment, forecasted recovery period, industry outlook, financial condition of the issuer, issuer credit ratings and the intent and ability of us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by recognizing the credit loss portion in the income statement and the noncredit loss portion in accumulated other comprehensive loss. The credit component of the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No other-than-temporary impairments were recognized during the nine months ended September 30, 2015 or 2014. Included within the Company's equity securities carried at cost and equity method investments are certain privately purchased shares of common stock for a small number of holding companies organized for the purpose of forming life insurance subsidiaries. These shares are recorded using cost basis or the equity method of accounting, depending on the facts and circumstances of each investment. These securities do not have a readily determinable fair value. The Company does not control these entities economically, and therefore does not consolidate these entities. The Company reports the earnings from its privately purchased shares of common stock accounted for under the equity method in net investment income. Investment income consists of interest, dividends, gains and losses from equity method investments, and real estate income, which are recognized on an accrual basis and amortization of premiums and discounts.</t>
  </si>
  <si>
    <t>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s of September 30, 2015, the Company held no investments in these types of mortgage loans.</t>
  </si>
  <si>
    <t>Policy loans: Policy loans are carried at unpaid principal balances. Interest income on policy loans is recognized in net investment income at the contract interest rate when earned. No valuation allowance is established for these policy loans as the amount of each such loan is fully secured by the death benefit of the policy and cash surrender value.</t>
  </si>
  <si>
    <t>Short-term investments</t>
  </si>
  <si>
    <t>Short-term investments: Short-term investments are stated at cost and consist of certificates of deposit issued by financial institutions. At September 30, 2015 and December 31, 2014, the Company did not have any short-term investments.</t>
  </si>
  <si>
    <t>Real estate, held for investment: Real estate, held for investment is comprised of ten condominiums in Hawaii. This real estate is carried at depreciated cost. Depreciation on residential real estate is computed on a straight-line basis over 50</t>
  </si>
  <si>
    <t>Cash: The Company considers all liquid investments with original maturities of three months or less when purchased to be cash equivalents. The Company has cash on deposit with financial institutions which at times may exceed the Federal Deposit Insurance Corporation insurance limits. The Company has not suffered any losses in the past and does not believe it is exposed to any significant credit risk regarding these balances.</t>
  </si>
  <si>
    <t>Deferred acquisition costs</t>
  </si>
  <si>
    <t xml:space="preserve">Deferred acquisition costs: Deferred acquisition costs (DAC) consist of incremental direct costs, net of amounts ceded to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DAC is adjusted to reflect the impact of unrealized gains and losses on fixed maturity securities available for sale.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of its fiscal year unless events occur which require an immediate review. The Company determined in its December 31, 2014 analysis that all deferred acquisition costs were recoverable. No events occurred in the nine months ended September 30, 2015 that suggested a review should be undertaken. The following table provides information about deferred acquisition costs for the periods ended September 30, 2015 and December 31, 2014, respectively.
Nine Months Ended Year Ended
September 30, December 31,
2015 2014
Balance at beginning of period $ 2,646,970 $ 2,722,819
Capitalization of commissions, sales and issue expenses 524,000 549,831
Change in DAC due to unrealized investment losses 27,799 -
Gross amortization (373,132 ) (625,680 )
Balance at end of period $ 2,825,637 $ 2,646,970 </t>
  </si>
  <si>
    <t>Value of business acquired</t>
  </si>
  <si>
    <t>Value of business acquired: Value of business acquired represents the estimated value assigned to purchased companies or insurance in force of the assumed policy obligations at the date of acquisition of a block of policies. As discussed in the 2014 Form 10-K, Note 1. - Nature of Operations and Summary of Significant Accounting Principles, American Life purchased Capital Reserve during 2010, resulting in an initial capitalized asset for value of business acquired of $ 116,326 . Additionally, the Company paid an upfront ceding commission of $ 375,000 to Security National Life (SNL) in respect of the purchase of Capital Reserve. An initial asset was established for the value of this business acquired totaling $ 348,010 , representing primarily the ceding commission. The agreement has an automatic renewal provision unless the Company notifies SNL of its intention not to renew, no less than 180 days prior to the expiration of the then current agreement. Each automatic renewal period is for one year. This reinsurance remains in place. Midwest acquired Great Plains Financial and established an asset for value of business acquired of $ 1,288,207 . These assets are being amortized on a straight-line basis, which approximates the earnings pattern of the related policies, over ten 43,813 and $ 131,441 for each of the three and nine months ended September 30, 2015 and 2014 relative to these transactions. Additionally, American Life purchased Old Reliance Insurance Company (Old Reliance) in August 2011, resulting in an initial capitalized asset for value of business acquired of $ 824,485 14,002 16,614 33,714 37,679 T he Company performs a recoverability analysis annually in the fourth quarter of its fiscal year unless events occur which require an immediate review. Recoverability of value of business acquired is evaluated by comparing the current estimate of the present value of expected pretax future profits to the unamortized asset balance. If this current estimate is less than the existing balance, the difference is charged to expense. No events occurred in the nine months ended September 30, 2015 that suggested a review should be undertaken.</t>
  </si>
  <si>
    <t>Goodwill and Other Intangible Assets</t>
  </si>
  <si>
    <t>Goodwill and Other Intangible Assets: Goodwill represents the excess of the amounts paid to acquire subsidiaries and other businesses over the fair value of their net assets at the date of acquisition. Goodwill is tested for impairment at least annually in the fourth quarter or more frequently if events or circumstances change that would indicate that a triggering event has occurred. No events occurred in the nine months ended September 30, 2015 that suggest a review should be undertaken. The Company assesses the recoverability of indefinite-lived intangible assets at least annually or whenever events or circumstances suggest that the carrying value of an identifiable indefinite-lived intangible asset may exceed the sum of the future discounted cash flows expected to result from its use and eventual disposition. If the asset is considered to be impaired, the amount of any impairment is measured as the difference between the carrying value and the fair value of the impaired asset. No events occurred in the nine months ended September 30, 2015 that suggest a review should be undertaken.</t>
  </si>
  <si>
    <t>Property and equipment</t>
  </si>
  <si>
    <t>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7 3 37,230 44,393 120,063 133,203 829,318 713,166 Maintenance and repairs are expensed as incurred. Replacements and improvements which extend the useful life of an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No such events occurred in the nine months ended September 30, 2015 that would indicate the carrying amounts may not be recoverable.</t>
  </si>
  <si>
    <t>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is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such allowances as of September 30, 2015 or December 31, 2014.</t>
  </si>
  <si>
    <t>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si>
  <si>
    <t>Policy claims: Policy claims are based on reported claims plus estimated incurred but not reported claims developed from trends of historical data applied to current exposure.</t>
  </si>
  <si>
    <t>Deposit-type contracts: Deposit-type contracts consist of amounts on deposit associated with deferred annuity riders, premium deposit funds and supplemental contracts without life contingencies.</t>
  </si>
  <si>
    <t>Income taxes</t>
  </si>
  <si>
    <t>Income taxes: At September 30, 2015, the Company had net operating loss carryforwards for federal income tax purposes of approximately $ 23,400,000</t>
  </si>
  <si>
    <t>Revenue recognition and related expenses</t>
  </si>
  <si>
    <t>Revenue recognition and related expenses: Revenues on traditional life insurance products consist of direct and assumed premiums reported as earned when due. Amounts received as payment for annuities and/or non-traditional contracts such as interest sensitive whole life contracts, single payment endowment contracts, single payment juvenile contracts and other contracts without life contingenc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Amounts received under our multi-benefit policy form are allocated to the life insurance portion of the multi-benefit life insurance arrangement and the annuity portion based upon the signed policy. Liabilities for future policy benefits are provided and acquisition costs are amortized by associating benefits and expenses with earned premiums to recognize related profits over the life of the contracts. Acquisition costs are amortized over the premium paying period using the net level premium method. Traditional life insurance products are treated as long duration contracts, which generally remain in force for the lifetime of the insured.</t>
  </si>
  <si>
    <t>Comprehensive loss</t>
  </si>
  <si>
    <t>Comprehensive loss: Comprehensive loss is comprised of net loss and other comprehensive income (loss). Other comprehensive income (loss) includes unrealized gains and losses from marketable securities classified as available for sale, net of applicable taxes.</t>
  </si>
  <si>
    <t>Common and preferred stock and earnings (loss) per share</t>
  </si>
  <si>
    <t>Common and preferred stock and earnings (loss) per share: The par value per common share is $ 0.001 100,000,000 20,000,000 13,238,901 13,167,654 At September 30, 2015 and December 31, 2014, the Company had 1,179 10 6.50 The Class A preferred shares are non-cumulative, non-voting and convertible by the holder to voting common shares after May 2016, at a rate of 1.3 0.001 2,000,000 74,159 The Class B preferred shares are non-cumulative, non-voting and convertible by the holder to voting common shares after May 1, 2017 at a rate of 2.0 0.001 1,000,000 7 were paid during the three month and nine months ended September 30, 2015 of 21,560 56,057 102,669 Earnings (loss) per share attributable to the Company's common stockholders were computed based on the weighted average number of shares outstanding during each period. The weighted average number of shares outstanding during the three months ended September 30, 2015 and 2014 were 13,238,901 9,120,239 13,227,274 9,807,554</t>
  </si>
  <si>
    <t>New Accounting Standards</t>
  </si>
  <si>
    <t>In June 2013, the FASB issued proposed Accounting Standards Update, Insurance Contracts (Topic 834) (2013 proposed Update). The objectives of the amendments in the 2013 proposed Update were to (1) increase the decision usefulness of the information about a reporting entity's insurance liabilities, including the nature, amount, timing, and uncertainty of cash flows related to those liabilities and the effect of those cash flows on the statement of comprehensive income, and (2) improve comparability between reporting entities, regardless of the type of entity issuing the contract. The guidance in the 2013 proposed Update included different recognition and measurement models for both long-duration contracts and short-duration contracts. The Company is currently evaluating this guidance to determine the impact to its consolidated financial statements. In May 2014, the FASB issued ASU 2014-09, Revenue from Contracts with Customers (Topic 606) regarding accounting for revenue recognition that identifies the accounting treatment for an entity's contracts with customers. Although insurance contracts are excluded from this ASU, other customer contracts of the Company would be covered. This guidance is effective for public entities for annual reporting periods beginning after December 15, 2016, including interim periods within that reporting period. The Company is currently evaluating this guidance, but it does not believe that there will be a material impact to its consolidated financial statements. All other new accounting standards and updates of existing standards issued through the date of this filing were considered by management and did not relate to accounting policies and procedures pertinent or material to the Company at this time.</t>
  </si>
  <si>
    <t>Nature of Operations and Summary of Significant Accounting Policies (Tables)</t>
  </si>
  <si>
    <t>Schedule of Deferred Policy Acquisition Costs</t>
  </si>
  <si>
    <t xml:space="preserve">Nine Months Ended Year Ended
September 30, December 31,
2015 2014
Balance at beginning of period $ 2,646,970 $ 2,722,819
Capitalization of commissions, sales and issue expenses 524,000 549,831
Change in DAC due to unrealized investment losses 27,799 -
Gross amortization (373,132 ) (625,680 )
Balance at end of period $ 2,825,637 $ 2,646,970 </t>
  </si>
  <si>
    <t>Investments (Tables)</t>
  </si>
  <si>
    <t>Schedule of Available for Sale Investments</t>
  </si>
  <si>
    <t>Cost or Gross Gross
Amortized Unrealized Unrealized Estimated
Cost Gains Losses Fair Value
September 30, 2015:
Fixed maturities:
U.S. government obligations $ 3,715,486 $ 14,412 $ 27,767 $ 3,702,131
States and political subdivisions -- general obligations 392,324 8 4,424 387,908
States and political subdivisions -- special revenue 146,265 1,968 1,282 146,951
Corporate 17,097,507 1,865 737,819 16,361,553
Total fixed maturities $ 21,351,582 $ 18,253 $ 771,292 $ 20,598,543
December 31, 2014:
Fixed maturities:
U.S. government obligations $ 3,670,531 $ 124,573 $ 22,350 $ 3,772,754
States and political subdivisions -- general obligations 1,054,400 4,971 30,363 1,029,008
States and political subdivisions -- special revenue 1,254,184 2,699 35,033 1,221,850
Corporate 13,310,436 2,071 381,929 12,930,578
Total fixed maturities 19,289,551 134,314 469,675 18,954,190
Equity securities:
Preferred corporate stock 75,000 - - 75,000
Total equity securities 75,000 - - 75,000
Total $ 19,364,551 $ 134,314 $ 469,675 $ 19,029,190</t>
  </si>
  <si>
    <t>Schedule of Amortized Cost, Fair Value, Credit Rating</t>
  </si>
  <si>
    <t xml:space="preserve">Amortized Estimated
Cost Fair Value Credit Rating
September 30, 2015:
Fixed maturities:
States and political subdivisions -- general obligations
Maricopa County Arizona School District No. 31 $ 337,047 $ 332,623 AA
Dolton Illinois 55,277 55,285 AA
States and political subdivisions -- special revenue
Pennington Cnty SD CTFS Tax 65,824 65,152 AA-
South Dakota ST Health &amp; RV 54,858 56,826 AA-
Total $ 513,006 $ 509,886 </t>
  </si>
  <si>
    <t>Schedule of Unrealized Loss of Securities</t>
  </si>
  <si>
    <t>September 30, 2015 December 31, 2014
Gross Number Gross Number
Estimated Unrealized of Estimated Unrealized of
Fair Value Loss Securities Fair Value Loss Securities
Fixed Maturities:
Less than 12 months:
U.S. government obligations $ 2,567,694 $ 24,291 12 $ 107,273 $ 3,963 1
States and political subdivisions --
special revenue 65,152 671 1 - - -
Corporate 12,173,131 586,003 97 8,253,570 261,055 47
Greater than 12 months:
U.S. government obligations 309,696 3,476 3 1,096,399 18,387 8
States and political subdivisions --
general obligations 332,623 4,424 1 709,176 30,363 4
States and political subdivisions --
special revenue 24,973 611 1 1,052,184 35,033 9
Corporate 3,760,570 151,816 28 3,874,046 120,874 31
Total securities $ 19,233,839 $ 771,292 143 $ 15,092,648 $ 469,675 100</t>
  </si>
  <si>
    <t>Schedule of Fixed Maturities</t>
  </si>
  <si>
    <t>Amortized Estimated
Cost Fair Value
Due in one year or less $ 7,968 $ 8,345
Due after one year through five years 1,567,129 1,565,280
Due after five years through ten years 12,275,911 11,863,952
Due after ten years 7,500,574 7,160,966
$ 21,351,582 $ 20,598,543</t>
  </si>
  <si>
    <t>Components of Net Investment Income</t>
  </si>
  <si>
    <t>Three months ended September 30, Nine months ended September 30,
2015 2014 2015 2014
Fixed maturities $ 167,947 $ 114,332 $ 488,562 $ 275,517
Equity securities - - 186 -
Cash and short-term investments 1 603 3 2,306
Gain (loss) from equity method investments (79,000 ) (88,595 ) (95,650 ) (315,000 )
Other 2,415 30,644 32,831 65,372
91,363 56,984 425,932 28,195
Less investment expenses (12,677 ) (11,584 ) (51,501 ) (39,887 )
$ 78,686 $ 45,400 $ 374,431 $ (11,692 )</t>
  </si>
  <si>
    <t>Schedule of Mortgage Loan Activity</t>
  </si>
  <si>
    <t xml:space="preserve">Nine months ended Year ended
September 30, 2015 December 31, 2014
Balance at beginning of period $ 349,386 $ 665,569
Proceeds from payments on mortgage loans on real estate, held for investment - (3,931 )
Proceeds from settlement on mortgage loans on real estate, held for investment (349,386 ) (312,252 )
Balance at end of period $ - $ 349,386 </t>
  </si>
  <si>
    <t>Fair Values of Financial Instruments (Tables)</t>
  </si>
  <si>
    <t>Schedule of Financial Instruments at Fair Value Measured on a Recurring Basis</t>
  </si>
  <si>
    <t>Significant
Quoted Other Significant
In Active Observable Unobservable Estimated
Markets Inputs Inputs Fair
(Level 1) (Level 2) (Level 3) Value
September 30, 2015
Fixed maturities:
U.S. government obligations $ - $ 3,702,131 $ - $ 3,702,131
States and political subdivisions  general obligations - 387,908 - 387,908
States and political subdivisions  special revenue - 146,951 - 146,951
Corporate - 16,361,553 - 16,361,553
Total fixed maturities $ - $ 20,598,543 $ - $ 20,598,543
December 31, 2014
Fixed maturities:
U.S. government obligations $ - $ 3,772,754 $ - $ 3,772,754
States and political subdivisions  general obligations - 1,029,008 - 1,029,008
States and political subdivisions  special revenue - 1,221,850 - 1,221,850
Corporate - 12,930,578 - 12,930,578
Total fixed maturities - 18,954,190 - 18,954,190
Equity securities:
Preferred corporate stock - 75,000 - 75,000
Total equity securities - 75,000 - 75,000
Total $ - $ 19,029,190 $ - $ 19,029,190</t>
  </si>
  <si>
    <t>Schedule of Financial Assets and Liabilities at Fair Value</t>
  </si>
  <si>
    <t>September 30, 2015
Fair Value Measurements at Date Using
Quoted Prices in
Active Markets
for Identical Significant Other Significant
Assets and Observable Unobservable
Carrying Liabilities Inputs Inputs Fair
Amount (Level 1) (Level 2) (Level 3) Value
Assets:
Policy loans $ 418,422 $ - $ - $ 418,422 $ 418,422
Cash 1,209,132 1,209,132 - - 1,209,132
Liabilities:
Policyholder deposits
(Deposit-type contracts) 17,765,124 - - 17,765,124 17,765,124
Surplus notes and accrued interest payable 771,218 - - 765,340 765,340
December 31,2014
Fair Value Measurements at Date Using
Quoted Prices in
Active Markets
for Identical Significant Other Significant
Assets and Observable Unobservable
Carrying Liabilities Inputs Inputs Fair
Amount (Level1) (Level 2) (Level 3) Value
Assets:
Mortgage loans on real estate held for
investment $ 349,386 $ - $ - $ 349,386 $ 349,386
Policy loans 374,186 - - 374,186 374,186
Cash 2,310,047 2,310,047 - - 2,310,047
Liabilities:
Policyholder deposits
(Deposit-type contracts) 16,461,061 - - 16,461,061 16,461,061
Surplus notes and accrued interest payable 746,927 - - 739,042 739,042</t>
  </si>
  <si>
    <t>Income Tax Matters (Tables)</t>
  </si>
  <si>
    <t>Schedule of Deferred Tax Assets and Liabilities</t>
  </si>
  <si>
    <t xml:space="preserve">September 30, 2015 December 31, 2014
Deferred tax assets:
Loss carryforwards $ 7,946,696 $ 7,598,830
Capitalized costs 686,512 802,000
Unrealized losses on investments 256,033 121,110
Benefit reserves 1,327,875 1,239,298
Total deferred tax assets 10,217,116 9,761,238
Less valuation allowance (8,508,966 ) (8,112,743 )
Total deferred tax assets, net of valuation allowance 1,708,150 1,648,495
Deferred tax liabilities:
Policy acquisition costs 674,684 908,021
Due premiums 229,775 220,823
Value of business acquired 543,591 249,351
Intangible assets 238,000 238,000
Property and equipment 22,100 32,300
Total deferred tax liabilities 1,708,150 1,648,495
Net deferred tax assets $ - $ - </t>
  </si>
  <si>
    <t>Schedule of Effective Tax Rate Reconciliation</t>
  </si>
  <si>
    <t xml:space="preserve">Three months ended September 30, Nine months ended September 30,
2015 2014 2015 2014
Computed expected income tax benefit $ (159,751 ) $ (144,621 ) $ (704,841 ) $ (923,615 )
Increase (reduction) in income taxes resulting from:
Meals, entertainment and political contributions - 9,939 24,084 23,865
Dividends received deduction 7,550 - (44 ) -
Noncontrolling interests - 7,401 - 10,597
True-up of benefit reserves and 2014 NOL 160,280 (126,363 ) 419,501 (87,864 )
167,830 (109,023 ) 443,541 (53,402 )
Tax benefit before valuation allowance 8,079 (253,644 ) (261,300 ) (977,017 )
Change in valuation allowance (8,079 ) 253,644 261,300 977,017
Net income tax expense $ - $ - $ - $ - </t>
  </si>
  <si>
    <t>Reinsurance (Tables)</t>
  </si>
  <si>
    <t>Summary of Significant Reinsurance Amounts</t>
  </si>
  <si>
    <t>September 30, 2015 December 31, 2014
Balance sheets:
Benefit and claim reserves assumed $ 2,763,249 $ 2,678,376
Benefit and claim reserves ceded 27,664,804 29,012,678
Three months ended September 30, Nine months ended September 30,
2015 2014 2015 2014
Statements of comprehensive income:
Premiums assumed $ 6,162 $ 6,504 $ 19,830 $ 21,777
Premiums ceded 69,005 76,886 226,375 272,370
Benefits assumed 3,206 1,198 55,165 55,592
Benefits ceded 217,543 373,581 750,036 808,667
Commissions assumed 2 33 12 49
Commissions ceded 875 1,510 2,729 5,037</t>
  </si>
  <si>
    <t>Schedule of Significant Reinsurance Balances</t>
  </si>
  <si>
    <t>Recoverable on Total Amount
Recoverable Recoverable Benefit Ceded Recoverable
AM Best on Paid on Unpaid Reserves/Deposit- Due from
Reinsurer Rating Losses Losses type Contracts Premiums Reinsurer
Security National Life NR $ - $ 71,960 $ 15,609,686 $ 53,006 $ 15,628,640
Optimum Re Insurance Company A- - 16,624 132,288 - 148,912
Sagicor Life Insurance Company A- - 318,169 11,800,641 231,558 11,887,252
$ - $ 406,753 $ 27,542,615 $ 284,564 $ 27,664,804</t>
  </si>
  <si>
    <t>Deposit-Type Contracts (Tables)</t>
  </si>
  <si>
    <t>Deposit Type Contracts [Abstract]</t>
  </si>
  <si>
    <t>Schedule of Contracts</t>
  </si>
  <si>
    <t>Nine Months Ended Year Ended
September 30, 2015 December 31, 2014
Beginning balance $ 16,461,061 $ 14,739,655
Change in deposit-type contracts assumed from SNL (1,200 ) (114,109 )
Change in deposit-type contracts fully ceded by Capital Reserve (349,411 ) (578,716 )
Deposits received 1,725,623 2,409,659
Investment earnings 413,335 403,556
Withdrawals (477,400 ) (398,984 )
Contract Charges (6,884 ) -
Ending balance $ 17,765,124 $ 16,461,061</t>
  </si>
  <si>
    <t>Commitments and Contingencies (Tables)</t>
  </si>
  <si>
    <t>Schedule of Future Minimum Payments</t>
  </si>
  <si>
    <t xml:space="preserve">2015 $ 39,244
2016 137,088
2017 133,603
2018 136,557
2019 141,412
Later years 629,811
Total $ 1,217,715 </t>
  </si>
  <si>
    <t>Statutory Net Income and Surplus (Tables)</t>
  </si>
  <si>
    <t>Statutory Accounting Practices Disclosure</t>
  </si>
  <si>
    <t xml:space="preserve">Statutory Net Loss for the Nine months ended September 30,
2015 2014
American Life $ (835,429 ) $ (1,075,701 )
Capital Reserve $ (43,513 ) $ (109,226 )
Great Plains Life $ (319,807) $ (210,886)
Statutory Capital and Surplus as of
September 30, 2015 December 31, 2014
American Life $ 2,115,996 $ 2,429,604
Capital Reserve $ 1,498,857 $ 1,332,771
Great Plains Life $ 1,765,533 $ 2,025,982 </t>
  </si>
  <si>
    <t>Surplus Notes (Tables)</t>
  </si>
  <si>
    <t>Summary of Surplus Notes</t>
  </si>
  <si>
    <t>Creditor Issue Date Maturity Date Face Amount Interest Rate
David G. Elmore September 1, 2006 September 1, 2016 $ 250,000 7 %
David G. Elmore August 4, 2011 August 1, 2016 300,000 5 %</t>
  </si>
  <si>
    <t>Subsequent Events (Tables)</t>
  </si>
  <si>
    <t>Schedule of carrying values of the major classes of assets and liabilities for First Wyoming</t>
  </si>
  <si>
    <t>ASSETS September 30, 2015
Investments $ 3,945,735
Cash 595,772
Deferred acquisition costs 440,325
Intangibles 325,000
Other assets 117,725
Total assets $ 5,424,557
LIABILITIES AND SHAREHOLDERS' EQUITY
Liabilities
Policy liabilities: $ 1,401,019
Other liabilities 103,102
Total liabilities 1,504,121
Shareholders' Equity 3,920,436
Total liabilities and shareholders' equity $ 5,424,557</t>
  </si>
  <si>
    <t>Nature of Operations and Summary of Significant Accounting Policies (Schedule of Deferred Acquisition Costs) (Details) - USD ($)</t>
  </si>
  <si>
    <t>12 Months Ended</t>
  </si>
  <si>
    <t>Balance at beginning of period</t>
  </si>
  <si>
    <t>Capitalization of commissions, sales and issue expenses</t>
  </si>
  <si>
    <t>Change in DAC due to unrealized investment losses</t>
  </si>
  <si>
    <t>Gross amortization</t>
  </si>
  <si>
    <t>Balance at end of period</t>
  </si>
  <si>
    <t>Nature of Operations and Summary of Significant Accounting Policies (Narrative) (Details)</t>
  </si>
  <si>
    <t>Sep. 30, 2015USD ($)$ / sharesshares</t>
  </si>
  <si>
    <t>Sep. 30, 2014USD ($)shares</t>
  </si>
  <si>
    <t>Dec. 31, 2010USD ($)</t>
  </si>
  <si>
    <t>Dec. 31, 2014USD ($)$ / sharesshares</t>
  </si>
  <si>
    <t>Aug. 31, 2011USD ($)</t>
  </si>
  <si>
    <t>Jun. 30, 2010USD ($)</t>
  </si>
  <si>
    <t>Common stock, par value (in dollars per share) | $ / shares</t>
  </si>
  <si>
    <t>Warrants outstanding</t>
  </si>
  <si>
    <t>Number of shares of voting common stock issuable upon exercise of warrant</t>
  </si>
  <si>
    <t>Exercise price of warrants (in dollars per share) | $ / shares</t>
  </si>
  <si>
    <t>Finite-Lived Intangible Assets, Remaining Amortization Period</t>
  </si>
  <si>
    <t>10 years</t>
  </si>
  <si>
    <t>Depreciation | $</t>
  </si>
  <si>
    <t>Accumulated Depreciation, Depletion and Amortization, Property, Plant, and Equipment | $</t>
  </si>
  <si>
    <t>Weighted average number of shares outstanding</t>
  </si>
  <si>
    <t>Value of business acquired | $</t>
  </si>
  <si>
    <t>Operating loss carryforwards | $</t>
  </si>
  <si>
    <t>Preferred dividends paid | $</t>
  </si>
  <si>
    <t>Earliest Tax Year [Member]</t>
  </si>
  <si>
    <t>Operating loss carryforwards, expiration date</t>
  </si>
  <si>
    <t>Dec. 31,
		2025</t>
  </si>
  <si>
    <t>Latest Tax Year [Member]</t>
  </si>
  <si>
    <t>Dec. 31,
		2035</t>
  </si>
  <si>
    <t>Common Stock [Member]</t>
  </si>
  <si>
    <t>Shares authorized</t>
  </si>
  <si>
    <t>Preferred Stock [Member]</t>
  </si>
  <si>
    <t>Residential Real Estate [Member]</t>
  </si>
  <si>
    <t>Property, Plant and Equipment, Useful Life</t>
  </si>
  <si>
    <t>50 years</t>
  </si>
  <si>
    <t>Furniture and Fixtures [Member] | Minimum [Member]</t>
  </si>
  <si>
    <t>3 years</t>
  </si>
  <si>
    <t>Furniture and Fixtures [Member] | Maximum [Member]</t>
  </si>
  <si>
    <t>7 years</t>
  </si>
  <si>
    <t>Software [Member]</t>
  </si>
  <si>
    <t>Capital Reserve Life Insurance Company [Member]</t>
  </si>
  <si>
    <t>Cost Of Acquired Entity In Addition To Statutory Capital and Surplus | $</t>
  </si>
  <si>
    <t>Security National Life Insurance Company [Member]</t>
  </si>
  <si>
    <t>Amortization of Capitalized Value of Business Acquired Asset | $</t>
  </si>
  <si>
    <t>Insurance Ceding Commission Paid | $</t>
  </si>
  <si>
    <t>Business Acquisition, Asset Representing Ceding Commission | $</t>
  </si>
  <si>
    <t>Old Reliance [Member]</t>
  </si>
  <si>
    <t>Preferred stock, par value (in dollars per share) | $ / shares</t>
  </si>
  <si>
    <t>Conversion Ratio</t>
  </si>
  <si>
    <t>Stated annual dividend rate</t>
  </si>
  <si>
    <t>7.00%</t>
  </si>
  <si>
    <t>Investments (Schedule of Available for Sale Investments) (Details) - USD ($)</t>
  </si>
  <si>
    <t>Cost or Amortized Cost</t>
  </si>
  <si>
    <t>Gross Unrealized Gains</t>
  </si>
  <si>
    <t>Gross Unrealized Losses</t>
  </si>
  <si>
    <t>Estimated Fair Value</t>
  </si>
  <si>
    <t>Fixed Maturities [Member]</t>
  </si>
  <si>
    <t>Fixed Maturities [Member] | Us Treasury and Government [Member]</t>
  </si>
  <si>
    <t>Fixed Maturities [Member] | States and Political Subdivisions General Obligations [Member]</t>
  </si>
  <si>
    <t>Fixed Maturities [Member] | States and Political Subdivisions Special Revenue [Member]</t>
  </si>
  <si>
    <t>Fixed Maturities [Member] | Corporate Debt Securities [Member]</t>
  </si>
  <si>
    <t>Equity Securities [Member]</t>
  </si>
  <si>
    <t>Equity Securities [Member] | Preferred Stock [Member]</t>
  </si>
  <si>
    <t>Investments (Schedule of Amortized Cost, Fair Value, Credit Rating) (Details) - USD ($)</t>
  </si>
  <si>
    <t>Amortized Cost</t>
  </si>
  <si>
    <t>Us States and Political Subdivisions Debt Securities [Member]</t>
  </si>
  <si>
    <t>States and Political Subdivisions General Obligations [Member] | Us States and Political Subdivisions Debt Securities [Member] | Maricopa County Arizona School District no Thirty One [Member]</t>
  </si>
  <si>
    <t>Credit Rating</t>
  </si>
  <si>
    <t>AA</t>
  </si>
  <si>
    <t>States and Political Subdivisions General Obligations [Member] | Us States and Political Subdivisions Debt Securities [Member] | Dolton Illinois [Member]</t>
  </si>
  <si>
    <t>States and Political Subdivisions Special Revenue [Member] | Us States and Political Subdivisions Debt Securities [Member] | Pennington Cnty SD CTFS Tax [Member]</t>
  </si>
  <si>
    <t>AA-</t>
  </si>
  <si>
    <t>States and Political Subdivisions Special Revenue [Member] | Us States and Political Subdivisions Debt Securities [Member] | South Dakota ST Health &amp; RV [Member]</t>
  </si>
  <si>
    <t>Investments (Schedule of Unrealized Loss of Securities) (Details) - Fixed Maturities [Member]</t>
  </si>
  <si>
    <t>Sep. 30, 2015USD ($)</t>
  </si>
  <si>
    <t>Dec. 31, 2014USD ($)</t>
  </si>
  <si>
    <t>Estimated Fair Value, Total</t>
  </si>
  <si>
    <t>Gross Unrealized Loss, Total</t>
  </si>
  <si>
    <t>Number of Securities, Total</t>
  </si>
  <si>
    <t>Us Treasury and Government [Member]</t>
  </si>
  <si>
    <t>Estimated Fair Value, Less than 12 months</t>
  </si>
  <si>
    <t>Gross Unrealized Loss, Less than 12 months</t>
  </si>
  <si>
    <t>Number of Securities, Less than 12 months</t>
  </si>
  <si>
    <t>Estimated Fair value, Greater than 12 months</t>
  </si>
  <si>
    <t>Gross Unrealized Loss, Greater than 12 months</t>
  </si>
  <si>
    <t>Number of Securities, Greater than 12 months</t>
  </si>
  <si>
    <t>States and Political Subdivisions General Obligations [Member]</t>
  </si>
  <si>
    <t>States and Political Subdivisions Special Revenue [Member]</t>
  </si>
  <si>
    <t>Corporate Debt Securities [Member]</t>
  </si>
  <si>
    <t>Investments (Schedule of Fixed Maturities) (Details) - USD ($)</t>
  </si>
  <si>
    <t>Amortized Cost, Due in one year or less</t>
  </si>
  <si>
    <t>Amortized Cost, Due after one year through five years</t>
  </si>
  <si>
    <t>Amortized Cost, Due after five years through ten years</t>
  </si>
  <si>
    <t>Amortized Cost, Due after ten years</t>
  </si>
  <si>
    <t>Available-for-sale Securities, Debt Maturities, Amortized Cost</t>
  </si>
  <si>
    <t>Estimated Fair Value, Due in one year or less</t>
  </si>
  <si>
    <t>Estimated Fair Value, Due after one year through five years</t>
  </si>
  <si>
    <t>Estimated Fair Value, Due after five years through ten years</t>
  </si>
  <si>
    <t>Estimated Fair Value, Due after ten years</t>
  </si>
  <si>
    <t>Available-for-sale Securities, Debt Securities, Estimated Fair Value</t>
  </si>
  <si>
    <t>Investments (Components of Net Investment Income) (Details) - USD ($)</t>
  </si>
  <si>
    <t>Net investment income</t>
  </si>
  <si>
    <t>(Gain) loss from equity method investments</t>
  </si>
  <si>
    <t>Investment Income Insurance Entity Including Expenses</t>
  </si>
  <si>
    <t>Less investment expenses</t>
  </si>
  <si>
    <t>Cash and Cash Equivalents [Member]</t>
  </si>
  <si>
    <t>Other Long Term Investment [Member]</t>
  </si>
  <si>
    <t>Investments (Schedule of Mortgage Loan Activity) (Details) - USD ($)</t>
  </si>
  <si>
    <t>Proceeds from settlement on mortgage loans on real estate, held for investment</t>
  </si>
  <si>
    <t>Investments (Narrative) (Details) - USD ($)</t>
  </si>
  <si>
    <t>Separate Account Assets</t>
  </si>
  <si>
    <t>Assets On Deposits Fair Value</t>
  </si>
  <si>
    <t>Proceeds From Sale Of Available-For-Sale Securities</t>
  </si>
  <si>
    <t>Available-for-sale Securities, Gross Realized Gains</t>
  </si>
  <si>
    <t>Available-for-sale Securities, Gross Realized Losses</t>
  </si>
  <si>
    <t>Fair Values of Financial Instruments (Schedule of Financial Instruments at Fair Value Measured on a Recurring Basis) (Details) - USD ($)</t>
  </si>
  <si>
    <t>Fair Value, Assets and Liabilities Measured on Recurring and Nonrecurring Basis [Line Items]</t>
  </si>
  <si>
    <t>Investments, available for sale, equity securities</t>
  </si>
  <si>
    <t>Us Treasury and Government [Member] | Fixed Maturities [Member]</t>
  </si>
  <si>
    <t>States and Political Subdivisions General Obligations [Member] | Fixed Maturities [Member]</t>
  </si>
  <si>
    <t>States and Political Subdivisions Special Revenue [Member] | Fixed Maturities [Member]</t>
  </si>
  <si>
    <t>Corporate Debt Securities [Member] | Fixed Maturities [Member]</t>
  </si>
  <si>
    <t>Preferred Stock [Member] | Equity Securities [Member]</t>
  </si>
  <si>
    <t>Fair Value, Inputs, Level 1 [Member]</t>
  </si>
  <si>
    <t>Fair Value, Inputs, Level 1 [Member] | Fixed Maturities [Member]</t>
  </si>
  <si>
    <t>Fair Value, Inputs, Level 1 [Member] | Equity Securities [Member]</t>
  </si>
  <si>
    <t>Fair Value, Inputs, Level 1 [Member] | Us Treasury and Government [Member] | Fixed Maturities [Member]</t>
  </si>
  <si>
    <t>Fair Value, Inputs, Level 1 [Member] | States and Political Subdivisions General Obligations [Member] | Fixed Maturities [Member]</t>
  </si>
  <si>
    <t>Fair Value, Inputs, Level 1 [Member] | States and Political Subdivisions Special Revenue [Member] | Fixed Maturities [Member]</t>
  </si>
  <si>
    <t>Fair Value, Inputs, Level 1 [Member] | Corporate Debt Securities [Member] | Fixed Maturities [Member]</t>
  </si>
  <si>
    <t>Fair Value, Inputs, Level 1 [Member] | Preferred Stock [Member] | Equity Securities [Member]</t>
  </si>
  <si>
    <t>Fair Value, Inputs, Level 2 [Member]</t>
  </si>
  <si>
    <t>Fair Value, Inputs, Level 2 [Member] | Fixed Maturities [Member]</t>
  </si>
  <si>
    <t>Fair Value, Inputs, Level 2 [Member] | Equity Securities [Member]</t>
  </si>
  <si>
    <t>Fair Value, Inputs, Level 2 [Member] | Us Treasury and Government [Member] | Fixed Maturities [Member]</t>
  </si>
  <si>
    <t>Fair Value, Inputs, Level 2 [Member] | States and Political Subdivisions General Obligations [Member] | Fixed Maturities [Member]</t>
  </si>
  <si>
    <t>Fair Value, Inputs, Level 2 [Member] | States and Political Subdivisions Special Revenue [Member] | Fixed Maturities [Member]</t>
  </si>
  <si>
    <t>Fair Value, Inputs, Level 2 [Member] | Corporate Debt Securities [Member] | Fixed Maturities [Member]</t>
  </si>
  <si>
    <t>Fair Value, Inputs, Level 2 [Member] | Preferred Stock [Member] | Equity Securities [Member]</t>
  </si>
  <si>
    <t>Fair Value, Inputs, Level 3 [Member]</t>
  </si>
  <si>
    <t>Fair Value, Inputs, Level 3 [Member] | Fixed Maturities [Member]</t>
  </si>
  <si>
    <t>Fair Value, Inputs, Level 3 [Member] | Equity Securities [Member]</t>
  </si>
  <si>
    <t>Fair Value, Inputs, Level 3 [Member] | Us Treasury and Government [Member] | Fixed Maturities [Member]</t>
  </si>
  <si>
    <t>Fair Value, Inputs, Level 3 [Member] | States and Political Subdivisions General Obligations [Member] | Fixed Maturities [Member]</t>
  </si>
  <si>
    <t>Fair Value, Inputs, Level 3 [Member] | States and Political Subdivisions Special Revenue [Member] | Fixed Maturities [Member]</t>
  </si>
  <si>
    <t>Fair Value, Inputs, Level 3 [Member] | Corporate Debt Securities [Member] | Fixed Maturities [Member]</t>
  </si>
  <si>
    <t>Fair Value, Inputs, Level 3 [Member] | Preferred Stock [Member] | Equity Securities [Member]</t>
  </si>
  <si>
    <t>Fair Values of Financial Instruments (Schedule of Financial Assets and Liabilities at Fair Value) (Details) - USD ($)</t>
  </si>
  <si>
    <t>Dec. 31, 2013</t>
  </si>
  <si>
    <t>Assets:</t>
  </si>
  <si>
    <t>Mortgage loans on real estate held for investment</t>
  </si>
  <si>
    <t>Surplus notes and accrued interest payable</t>
  </si>
  <si>
    <t>Policyholder deposits (Deposit-type contracts)</t>
  </si>
  <si>
    <t>Carrying (Reported) Amount, Fair Value Disclosure [Member]</t>
  </si>
  <si>
    <t>Estimate Of Fair Value, Fair Value Disclosure [Member]</t>
  </si>
  <si>
    <t>Fair Values of Financial Instruments (Narrative) (Details) - USD ($)</t>
  </si>
  <si>
    <t>Accrued interest</t>
  </si>
  <si>
    <t>Income Tax Matters (Schedule of Deferred Tax Assets and Liabilities) (Details) - USD ($)</t>
  </si>
  <si>
    <t>Deferred tax assets:</t>
  </si>
  <si>
    <t>Loss carry forwards</t>
  </si>
  <si>
    <t>Capitalized costs</t>
  </si>
  <si>
    <t>Unrealized losses on investments</t>
  </si>
  <si>
    <t>Total deferred tax assets</t>
  </si>
  <si>
    <t>Less valuation allowance</t>
  </si>
  <si>
    <t>Total deferred tax assets, net of valuation allowance</t>
  </si>
  <si>
    <t>Deferred tax liabilities:</t>
  </si>
  <si>
    <t>Policy acquisition costs</t>
  </si>
  <si>
    <t>Total deferred tax liabilities</t>
  </si>
  <si>
    <t>Net deferred tax assets</t>
  </si>
  <si>
    <t>Income Tax Matters (Schedule of Effective Tax Rate Reconciliation) (Details) - USD ($)</t>
  </si>
  <si>
    <t>Computed expected income tax benefit</t>
  </si>
  <si>
    <t>Increase (reduction) in income taxes resulting from:</t>
  </si>
  <si>
    <t>Meals, entertainment and political contributions</t>
  </si>
  <si>
    <t>Dividends received deduction</t>
  </si>
  <si>
    <t>Noncontrolling interests</t>
  </si>
  <si>
    <t>True-up of benefit reserves and 2014 NOL</t>
  </si>
  <si>
    <t>Income Tax Reconciliation, Deductions</t>
  </si>
  <si>
    <t>Tax benefit before valuation allowance</t>
  </si>
  <si>
    <t>Change in valuation allowance</t>
  </si>
  <si>
    <t>Net income tax expense</t>
  </si>
  <si>
    <t>Income Tax Matters (Narrative) (Details) - USD ($)</t>
  </si>
  <si>
    <t>Deferred Tax Assets, Valuation Allowance</t>
  </si>
  <si>
    <t>Effective Income Tax Rate Reconciliation, at Federal Statutory Income Tax Rate</t>
  </si>
  <si>
    <t>34.00%</t>
  </si>
  <si>
    <t>Earliest tax year [Member]</t>
  </si>
  <si>
    <t>Operating Loss Carryforwards, Expiration Dates</t>
  </si>
  <si>
    <t>Latest tax year [Member]</t>
  </si>
  <si>
    <t>Reinsurance (Summary of Significant Reinsurance Amounts) (Details) - USD ($)</t>
  </si>
  <si>
    <t>Balance sheets:</t>
  </si>
  <si>
    <t>Benefit and claim reserves assumed</t>
  </si>
  <si>
    <t>Benefit and claim reserves ceded</t>
  </si>
  <si>
    <t>Statements of comprehensive income:</t>
  </si>
  <si>
    <t>Premiums assumed</t>
  </si>
  <si>
    <t>Premiums ceded</t>
  </si>
  <si>
    <t>Benefits assumed</t>
  </si>
  <si>
    <t>Benefits ceded</t>
  </si>
  <si>
    <t>Commissions assumed</t>
  </si>
  <si>
    <t>Commissions ceded</t>
  </si>
  <si>
    <t>Reinsurance (Schedule of Significant Reinsurance Balances) (Details) - USD ($)</t>
  </si>
  <si>
    <t>Recoverable on Paid Losses</t>
  </si>
  <si>
    <t>Recoverable on Unpaid Losses</t>
  </si>
  <si>
    <t>Recoverable on Benefit Reserves/Deposit-type Contracts</t>
  </si>
  <si>
    <t>Ceded Due Premiums</t>
  </si>
  <si>
    <t>Total Amount Recoverable from Reinsurer</t>
  </si>
  <si>
    <t>Security National Life [Member]</t>
  </si>
  <si>
    <t>AM Best Rating</t>
  </si>
  <si>
    <t>NR</t>
  </si>
  <si>
    <t>Optimum Reinsurance Company [Member]</t>
  </si>
  <si>
    <t>A-</t>
  </si>
  <si>
    <t>Sagicor Life Insurance Company [Member]</t>
  </si>
  <si>
    <t>Reinsurance (Narrative) (Details) - USD ($)</t>
  </si>
  <si>
    <t>1 Months Ended</t>
  </si>
  <si>
    <t>Dec. 31, 2000</t>
  </si>
  <si>
    <t>Dec. 31, 1999</t>
  </si>
  <si>
    <t>Security National Life Insurance Corporation [Member]</t>
  </si>
  <si>
    <t>Percentage Of Co Insurance Agreement</t>
  </si>
  <si>
    <t>100.00%</t>
  </si>
  <si>
    <t>Premiums, Percentage Assumed to Net</t>
  </si>
  <si>
    <t>Percentage Of Reinsurance Recoverables</t>
  </si>
  <si>
    <t>98.00%</t>
  </si>
  <si>
    <t>Reinsurance Recoverable, Guarantee Benefits</t>
  </si>
  <si>
    <t>25.00%</t>
  </si>
  <si>
    <t>75.00%</t>
  </si>
  <si>
    <t>Deposit-Type Contracts (Schedule of Contracts) (Details) - USD ($)</t>
  </si>
  <si>
    <t>Beginning balance</t>
  </si>
  <si>
    <t>Deposits received</t>
  </si>
  <si>
    <t>Investment earnings</t>
  </si>
  <si>
    <t>Withdrawals</t>
  </si>
  <si>
    <t>Contract Charges</t>
  </si>
  <si>
    <t>Ending balance</t>
  </si>
  <si>
    <t>Change in deposit-type contracts assumed from Security National</t>
  </si>
  <si>
    <t>Change in deposit-type contracts fully ceded by Capital Reserve</t>
  </si>
  <si>
    <t>Deposit-Type Contracts (Narrative) (Details)</t>
  </si>
  <si>
    <t>Commitments and Contingencies (Details) - USD ($)</t>
  </si>
  <si>
    <t>Operating Leases, Rent Expense</t>
  </si>
  <si>
    <t>Later years</t>
  </si>
  <si>
    <t>Total</t>
  </si>
  <si>
    <t>Statutory Net Income and Surplus (Details) - USD ($)</t>
  </si>
  <si>
    <t>American Life and Security Corporation [Member]</t>
  </si>
  <si>
    <t>Statutory capital and surplus</t>
  </si>
  <si>
    <t>Statutory Net Loss</t>
  </si>
  <si>
    <t>Great Plains Financial Corporation [Member]</t>
  </si>
  <si>
    <t>Surplus Notes (Summary of Surplus Notes) (Details) - USD ($)</t>
  </si>
  <si>
    <t>Face Amount</t>
  </si>
  <si>
    <t>Surplus Notes [Member] | David Elmore [Member] | Maturity Period One [Member]</t>
  </si>
  <si>
    <t>Issue Date</t>
  </si>
  <si>
    <t>Sep. 1,
		2006</t>
  </si>
  <si>
    <t>Maturity Date</t>
  </si>
  <si>
    <t>Sep. 1,
		2016</t>
  </si>
  <si>
    <t>Interest Rate</t>
  </si>
  <si>
    <t>Surplus Notes [Member] | David Elmore [Member] | Maturity Period Two [Member]</t>
  </si>
  <si>
    <t>Aug. 4,
		2011</t>
  </si>
  <si>
    <t>Aug. 1,
		2016</t>
  </si>
  <si>
    <t>5.00%</t>
  </si>
  <si>
    <t>Surplus Notes (Narrative) (Details) - USD ($)</t>
  </si>
  <si>
    <t>Interest Payable</t>
  </si>
  <si>
    <t>Surplus Notes [Member]</t>
  </si>
  <si>
    <t>Investment in Pacific Northwest Capital Corporation (Details) - USD ($)</t>
  </si>
  <si>
    <t>Mar. 31, 2014</t>
  </si>
  <si>
    <t>Investment in Pacific Northwest Capital Corporation [Line Items]</t>
  </si>
  <si>
    <t>Effect Of Changes In Accounting Method</t>
  </si>
  <si>
    <t>Pacific Northwest [Member]</t>
  </si>
  <si>
    <t>Equity Method Investment Number Of Shares Acquired</t>
  </si>
  <si>
    <t>Equity Method Investment Period Increase Decrease</t>
  </si>
  <si>
    <t>22.40%</t>
  </si>
  <si>
    <t>Related Party Transactions (Details) - USD ($)</t>
  </si>
  <si>
    <t>Related Party Transaction [Line Items]</t>
  </si>
  <si>
    <t>Revenue from Related Parties</t>
  </si>
  <si>
    <t>Subsequent Events (Details) - First Wyoming Capital Corporation [Member]</t>
  </si>
  <si>
    <t>Oct. 27, 2015shares</t>
  </si>
  <si>
    <t>Sep. 30, 2014USD ($)</t>
  </si>
  <si>
    <t>Subsequent Event [Line Items]</t>
  </si>
  <si>
    <t>Consolidated revenues</t>
  </si>
  <si>
    <t>Consolidated net loss</t>
  </si>
  <si>
    <t>Subsequent Event [Member]</t>
  </si>
  <si>
    <t>Effective date of acquisition</t>
  </si>
  <si>
    <t>Oct. 27,
		2015</t>
  </si>
  <si>
    <t>Exchange ratio</t>
  </si>
  <si>
    <t>Number of shared issued upon acquisition | shares</t>
  </si>
  <si>
    <t>Subsequent Events (Schedule of Carrying Values of Major Classes of Assets and Liabilities) (Details) - USD ($)</t>
  </si>
  <si>
    <t>ASSETS</t>
  </si>
  <si>
    <t>Intangibles</t>
  </si>
  <si>
    <t>Liabilities</t>
  </si>
  <si>
    <t>Policy liabilities:</t>
  </si>
  <si>
    <t>First Wyoming Capital Corporation [Member]</t>
  </si>
  <si>
    <t>Other liabilit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355379</v>
      </c>
    </row>
    <row spans="1:3" r="6">
      <c t="s" s="4" r="A6">
        <v>8</v>
      </c>
      <c t="s" s="4" r="B6">
        <v>9</v>
      </c>
    </row>
    <row spans="1:3" r="7">
      <c t="s" s="4" r="A7">
        <v>10</v>
      </c>
      <c t="s" s="4" r="B7">
        <v>11</v>
      </c>
    </row>
    <row spans="1:3" r="8">
      <c t="s" s="4" r="A8">
        <v>12</v>
      </c>
      <c t="n" s="5" r="C8">
        <v>18021645</v>
      </c>
    </row>
    <row spans="1:3" r="9">
      <c t="s" s="4" r="A9">
        <v>13</v>
      </c>
      <c t="s" s="4" r="B9">
        <v>14</v>
      </c>
    </row>
    <row spans="1:3" r="10">
      <c t="s" s="4" r="A10">
        <v>15</v>
      </c>
      <c t="s" s="4" r="B10">
        <v>16</v>
      </c>
    </row>
    <row spans="1:3" r="11">
      <c t="s" s="4" r="A11">
        <v>17</v>
      </c>
      <c t="s" s="4" r="B11">
        <v>18</v>
      </c>
    </row>
    <row spans="1:3" r="12">
      <c t="s" s="4" r="A12">
        <v>19</v>
      </c>
      <c t="s" s="6" r="B12">
        <v>20</v>
      </c>
    </row>
    <row spans="1:3" r="13">
      <c t="s" s="4" r="A13">
        <v>21</v>
      </c>
      <c t="n" s="5" r="B13">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80"/>
  </cols>
  <sheetData>
    <row spans="1:2" r="1">
      <c t="s" s="1" r="A1">
        <v>178</v>
      </c>
      <c t="s" s="2" r="B1">
        <v>1</v>
      </c>
    </row>
    <row spans="1:2" r="2">
      <c t="s" s="2" r="B2">
        <v>2</v>
      </c>
    </row>
    <row spans="1:2" r="3">
      <c t="s" s="3" r="A3">
        <v>143</v>
      </c>
    </row>
    <row spans="1:2" r="4">
      <c t="s" s="4" r="A4">
        <v>179</v>
      </c>
      <c t="s" s="4" r="B4">
        <v>180</v>
      </c>
    </row>
    <row spans="1:2" r="5">
      <c t="s" s="4" r="A5">
        <v>145</v>
      </c>
      <c t="s" s="4" r="B5">
        <v>181</v>
      </c>
    </row>
    <row spans="1:2" r="6">
      <c t="s" s="4" r="A6">
        <v>30</v>
      </c>
      <c t="s" s="4" r="B6">
        <v>182</v>
      </c>
    </row>
    <row spans="1:2" r="7">
      <c t="s" s="4" r="A7">
        <v>32</v>
      </c>
      <c t="s" s="4" r="B7">
        <v>183</v>
      </c>
    </row>
    <row spans="1:2" r="8">
      <c t="s" s="4" r="A8">
        <v>184</v>
      </c>
      <c t="s" s="4" r="B8">
        <v>185</v>
      </c>
    </row>
    <row spans="1:2" r="9">
      <c t="s" s="4" r="A9">
        <v>31</v>
      </c>
      <c t="s" s="4" r="B9">
        <v>186</v>
      </c>
    </row>
    <row spans="1:2" r="10">
      <c t="s" s="4" r="A10">
        <v>34</v>
      </c>
      <c t="s" s="4" r="B10">
        <v>187</v>
      </c>
    </row>
    <row spans="1:2" r="11">
      <c t="s" s="4" r="A11">
        <v>188</v>
      </c>
      <c t="s" s="4" r="B11">
        <v>189</v>
      </c>
    </row>
    <row spans="1:2" r="12">
      <c t="s" s="4" r="A12">
        <v>190</v>
      </c>
      <c t="s" s="4" r="B12">
        <v>191</v>
      </c>
    </row>
    <row spans="1:2" r="13">
      <c t="s" s="4" r="A13">
        <v>192</v>
      </c>
      <c t="s" s="4" r="B13">
        <v>193</v>
      </c>
    </row>
    <row spans="1:2" r="14">
      <c t="s" s="4" r="A14">
        <v>194</v>
      </c>
      <c t="s" s="4" r="B14">
        <v>195</v>
      </c>
    </row>
    <row spans="1:2" r="15">
      <c t="s" s="4" r="A15">
        <v>154</v>
      </c>
      <c t="s" s="4" r="B15">
        <v>196</v>
      </c>
    </row>
    <row spans="1:2" r="16">
      <c t="s" s="4" r="A16">
        <v>46</v>
      </c>
      <c t="s" s="4" r="B16">
        <v>197</v>
      </c>
    </row>
    <row spans="1:2" r="17">
      <c t="s" s="4" r="A17">
        <v>47</v>
      </c>
      <c t="s" s="4" r="B17">
        <v>198</v>
      </c>
    </row>
    <row spans="1:2" r="18">
      <c t="s" s="4" r="A18">
        <v>48</v>
      </c>
      <c t="s" s="4" r="B18">
        <v>199</v>
      </c>
    </row>
    <row spans="1:2" r="19">
      <c t="s" s="4" r="A19">
        <v>200</v>
      </c>
      <c t="s" s="4" r="B19">
        <v>201</v>
      </c>
    </row>
    <row spans="1:2" r="20">
      <c t="s" s="4" r="A20">
        <v>202</v>
      </c>
      <c t="s" s="4" r="B20">
        <v>203</v>
      </c>
    </row>
    <row spans="1:2" r="21">
      <c t="s" s="4" r="A21">
        <v>204</v>
      </c>
      <c t="s" s="4" r="B21">
        <v>205</v>
      </c>
    </row>
    <row spans="1:2" r="22">
      <c t="s" s="4" r="A22">
        <v>206</v>
      </c>
      <c t="s" s="4" r="B22">
        <v>207</v>
      </c>
    </row>
    <row spans="1:2" r="23">
      <c t="s" s="4" r="A23">
        <v>208</v>
      </c>
      <c t="s" s="4" r="B23">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10</v>
      </c>
      <c t="s" s="2" r="B1">
        <v>1</v>
      </c>
    </row>
    <row spans="1:2" r="2">
      <c t="s" s="2" r="B2">
        <v>2</v>
      </c>
    </row>
    <row spans="1:2" r="3">
      <c t="s" s="3" r="A3">
        <v>143</v>
      </c>
    </row>
    <row spans="1:2" r="4">
      <c t="s" s="4" r="A4">
        <v>211</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0598543</v>
      </c>
      <c t="n" s="7" r="C3">
        <v>18954190</v>
      </c>
    </row>
    <row spans="1:3" r="4">
      <c t="s" s="4" r="A4">
        <v>26</v>
      </c>
      <c t="s" s="4" r="B4">
        <v>27</v>
      </c>
      <c t="n" s="5" r="C4">
        <v>75000</v>
      </c>
    </row>
    <row spans="1:3" r="5">
      <c t="s" s="4" r="A5">
        <v>28</v>
      </c>
      <c t="n" s="7" r="B5">
        <v>875858</v>
      </c>
      <c t="n" s="5" r="C5">
        <v>978744</v>
      </c>
    </row>
    <row spans="1:3" r="6">
      <c t="s" s="4" r="A6">
        <v>29</v>
      </c>
      <c t="n" s="7" r="B6">
        <v>115250</v>
      </c>
      <c t="n" s="5" r="C6">
        <v>124250</v>
      </c>
    </row>
    <row spans="1:3" r="7">
      <c t="s" s="4" r="A7">
        <v>30</v>
      </c>
      <c t="s" s="4" r="B7">
        <v>27</v>
      </c>
      <c t="n" s="5" r="C7">
        <v>349386</v>
      </c>
    </row>
    <row spans="1:3" r="8">
      <c t="s" s="4" r="A8">
        <v>31</v>
      </c>
      <c t="n" s="7" r="B8">
        <v>532779</v>
      </c>
      <c t="n" s="5" r="C8">
        <v>541809</v>
      </c>
    </row>
    <row spans="1:3" r="9">
      <c t="s" s="4" r="A9">
        <v>32</v>
      </c>
      <c t="n" s="5" r="B9">
        <v>418422</v>
      </c>
      <c t="n" s="5" r="C9">
        <v>374186</v>
      </c>
    </row>
    <row spans="1:3" r="10">
      <c t="s" s="4" r="A10">
        <v>33</v>
      </c>
      <c t="n" s="5" r="B10">
        <v>22540852</v>
      </c>
      <c t="n" s="5" r="C10">
        <v>21397565</v>
      </c>
    </row>
    <row spans="1:3" r="11">
      <c t="s" s="4" r="A11">
        <v>34</v>
      </c>
      <c t="n" s="5" r="B11">
        <v>1209132</v>
      </c>
      <c t="n" s="5" r="C11">
        <v>2310047</v>
      </c>
    </row>
    <row spans="1:3" r="12">
      <c t="s" s="4" r="A12">
        <v>35</v>
      </c>
      <c t="n" s="5" r="B12">
        <v>27664804</v>
      </c>
      <c t="n" s="5" r="C12">
        <v>29012678</v>
      </c>
    </row>
    <row spans="1:3" r="13">
      <c t="s" s="4" r="A13">
        <v>36</v>
      </c>
      <c t="n" s="5" r="B13">
        <v>220749</v>
      </c>
      <c t="n" s="5" r="C13">
        <v>192879</v>
      </c>
    </row>
    <row spans="1:3" r="14">
      <c t="s" s="4" r="A14">
        <v>37</v>
      </c>
      <c t="n" s="5" r="B14">
        <v>675810</v>
      </c>
      <c t="n" s="5" r="C14">
        <v>649478</v>
      </c>
    </row>
    <row spans="1:3" r="15">
      <c t="s" s="4" r="A15">
        <v>38</v>
      </c>
      <c t="n" s="5" r="B15">
        <v>2825637</v>
      </c>
      <c t="n" s="5" r="C15">
        <v>2646970</v>
      </c>
    </row>
    <row spans="1:3" r="16">
      <c t="s" s="4" r="A16">
        <v>39</v>
      </c>
      <c t="n" s="5" r="B16">
        <v>1598797</v>
      </c>
      <c t="n" s="5" r="C16">
        <v>1763952</v>
      </c>
    </row>
    <row spans="1:3" r="17">
      <c t="s" s="4" r="A17">
        <v>40</v>
      </c>
      <c t="n" s="5" r="B17">
        <v>700000</v>
      </c>
      <c t="n" s="5" r="C17">
        <v>700000</v>
      </c>
    </row>
    <row spans="1:3" r="18">
      <c t="s" s="4" r="A18">
        <v>41</v>
      </c>
      <c t="n" s="5" r="B18">
        <v>1129824</v>
      </c>
      <c t="n" s="5" r="C18">
        <v>1129824</v>
      </c>
    </row>
    <row spans="1:3" r="19">
      <c t="s" s="4" r="A19">
        <v>42</v>
      </c>
      <c t="n" s="5" r="B19">
        <v>213704</v>
      </c>
      <c t="n" s="5" r="C19">
        <v>329835</v>
      </c>
    </row>
    <row spans="1:3" r="20">
      <c t="s" s="4" r="A20">
        <v>43</v>
      </c>
      <c t="n" s="5" r="B20">
        <v>477132</v>
      </c>
      <c t="n" s="5" r="C20">
        <v>293890</v>
      </c>
    </row>
    <row spans="1:3" r="21">
      <c t="s" s="4" r="A21">
        <v>44</v>
      </c>
      <c t="n" s="5" r="B21">
        <v>59256441</v>
      </c>
      <c t="n" s="5" r="C21">
        <v>60427118</v>
      </c>
    </row>
    <row spans="1:3" r="22">
      <c t="s" s="3" r="A22">
        <v>45</v>
      </c>
    </row>
    <row spans="1:3" r="23">
      <c t="s" s="4" r="A23">
        <v>46</v>
      </c>
      <c t="n" s="5" r="B23">
        <v>33618785</v>
      </c>
      <c t="n" s="5" r="C23">
        <v>33310360</v>
      </c>
    </row>
    <row spans="1:3" r="24">
      <c t="s" s="4" r="A24">
        <v>47</v>
      </c>
      <c t="n" s="5" r="B24">
        <v>658332</v>
      </c>
      <c t="n" s="5" r="C24">
        <v>1045503</v>
      </c>
    </row>
    <row spans="1:3" r="25">
      <c t="s" s="4" r="A25">
        <v>48</v>
      </c>
      <c t="n" s="5" r="B25">
        <v>17765124</v>
      </c>
      <c t="n" s="5" r="C25">
        <v>16461061</v>
      </c>
    </row>
    <row spans="1:3" r="26">
      <c t="s" s="4" r="A26">
        <v>49</v>
      </c>
      <c t="n" s="5" r="B26">
        <v>62402</v>
      </c>
      <c t="n" s="5" r="C26">
        <v>82504</v>
      </c>
    </row>
    <row spans="1:3" r="27">
      <c t="s" s="4" r="A27">
        <v>50</v>
      </c>
      <c t="n" s="5" r="B27">
        <v>52104643</v>
      </c>
      <c t="n" s="5" r="C27">
        <v>50899428</v>
      </c>
    </row>
    <row spans="1:3" r="28">
      <c t="s" s="4" r="A28">
        <v>51</v>
      </c>
      <c t="n" s="5" r="B28">
        <v>804576</v>
      </c>
      <c t="n" s="5" r="C28">
        <v>940955</v>
      </c>
    </row>
    <row spans="1:3" r="29">
      <c t="s" s="4" r="A29">
        <v>52</v>
      </c>
      <c t="n" s="5" r="B29">
        <v>550000</v>
      </c>
      <c t="n" s="5" r="C29">
        <v>550000</v>
      </c>
    </row>
    <row spans="1:3" r="30">
      <c t="s" s="4" r="A30">
        <v>53</v>
      </c>
      <c t="n" s="7" r="B30">
        <v>53459219</v>
      </c>
      <c t="n" s="7" r="C30">
        <v>52390383</v>
      </c>
    </row>
    <row spans="1:3" r="31">
      <c t="s" s="4" r="A31">
        <v>54</v>
      </c>
      <c t="s" s="4" r="B31">
        <v>27</v>
      </c>
      <c t="s" s="4" r="C31">
        <v>27</v>
      </c>
    </row>
    <row spans="1:3" r="32">
      <c t="s" s="3" r="A32">
        <v>55</v>
      </c>
    </row>
    <row spans="1:3" r="33">
      <c t="s" s="4" r="A33">
        <v>56</v>
      </c>
      <c t="n" s="7" r="B33">
        <v>13239</v>
      </c>
      <c t="n" s="7" r="C33">
        <v>13168</v>
      </c>
    </row>
    <row spans="1:3" r="34">
      <c t="s" s="4" r="A34">
        <v>57</v>
      </c>
      <c t="n" s="5" r="B34">
        <v>29777684</v>
      </c>
      <c t="n" s="5" r="C34">
        <v>29583631</v>
      </c>
    </row>
    <row spans="1:3" r="35">
      <c t="s" s="4" r="A35">
        <v>58</v>
      </c>
      <c t="n" s="5" r="B35">
        <v>-23240558</v>
      </c>
      <c t="n" s="5" r="C35">
        <v>-21167496</v>
      </c>
    </row>
    <row spans="1:3" r="36">
      <c t="s" s="4" r="A36">
        <v>59</v>
      </c>
      <c t="n" s="5" r="B36">
        <v>-753320</v>
      </c>
      <c t="n" s="5" r="C36">
        <v>-392745</v>
      </c>
    </row>
    <row spans="1:3" r="37">
      <c t="s" s="4" r="A37">
        <v>60</v>
      </c>
      <c t="n" s="5" r="B37">
        <v>5797222</v>
      </c>
      <c t="n" s="5" r="C37">
        <v>8036735</v>
      </c>
    </row>
    <row spans="1:3" r="38">
      <c t="s" s="4" r="A38">
        <v>61</v>
      </c>
      <c t="n" s="5" r="B38">
        <v>59256441</v>
      </c>
      <c t="n" s="5" r="C38">
        <v>60427118</v>
      </c>
    </row>
    <row spans="1:3" r="39">
      <c t="s" s="4" r="A39">
        <v>62</v>
      </c>
    </row>
    <row spans="1:3" r="40">
      <c t="s" s="3" r="A40">
        <v>55</v>
      </c>
    </row>
    <row spans="1:3" r="41">
      <c t="s" s="4" r="A41">
        <v>63</v>
      </c>
      <c t="n" s="5" r="B41">
        <v>74</v>
      </c>
      <c t="n" s="5" r="C41">
        <v>74</v>
      </c>
    </row>
    <row spans="1:3" r="42">
      <c t="s" s="4" r="A42">
        <v>64</v>
      </c>
    </row>
    <row spans="1:3" r="43">
      <c t="s" s="3" r="A43">
        <v>55</v>
      </c>
    </row>
    <row spans="1:3" r="44">
      <c t="s" s="4" r="A44">
        <v>63</v>
      </c>
      <c t="n" s="7" r="B44">
        <v>103</v>
      </c>
      <c t="n" s="7" r="C44">
        <v>1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213</v>
      </c>
      <c t="s" s="2" r="B1">
        <v>1</v>
      </c>
    </row>
    <row spans="1:2" r="2">
      <c t="s" s="2" r="B2">
        <v>2</v>
      </c>
    </row>
    <row spans="1:2" r="3">
      <c t="s" s="3" r="A3">
        <v>146</v>
      </c>
    </row>
    <row spans="1:2" r="4">
      <c t="s" s="4" r="A4">
        <v>214</v>
      </c>
      <c t="s" s="4" r="B4">
        <v>215</v>
      </c>
    </row>
    <row spans="1:2" r="5">
      <c t="s" s="4" r="A5">
        <v>216</v>
      </c>
      <c t="s" s="4" r="B5">
        <v>217</v>
      </c>
    </row>
    <row spans="1:2" r="6">
      <c t="s" s="4" r="A6">
        <v>218</v>
      </c>
      <c t="s" s="4" r="B6">
        <v>219</v>
      </c>
    </row>
    <row spans="1:2" r="7">
      <c t="s" s="4" r="A7">
        <v>220</v>
      </c>
      <c t="s" s="4" r="B7">
        <v>221</v>
      </c>
    </row>
    <row spans="1:2" r="8">
      <c t="s" s="4" r="A8">
        <v>222</v>
      </c>
      <c t="s" s="4" r="B8">
        <v>223</v>
      </c>
    </row>
    <row spans="1:2" r="9">
      <c t="s" s="4" r="A9">
        <v>224</v>
      </c>
      <c t="s" s="4" r="B9">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26</v>
      </c>
      <c t="s" s="2" r="B1">
        <v>1</v>
      </c>
    </row>
    <row spans="1:2" r="2">
      <c t="s" s="2" r="B2">
        <v>2</v>
      </c>
    </row>
    <row spans="1:2" r="3">
      <c t="s" s="3" r="A3">
        <v>149</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31</v>
      </c>
      <c t="s" s="2" r="B1">
        <v>1</v>
      </c>
    </row>
    <row spans="1:2" r="2">
      <c t="s" s="2" r="B2">
        <v>2</v>
      </c>
    </row>
    <row spans="1:2" r="3">
      <c t="s" s="3" r="A3">
        <v>152</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36</v>
      </c>
      <c t="s" s="2" r="B1">
        <v>1</v>
      </c>
    </row>
    <row spans="1:2" r="2">
      <c t="s" s="2" r="B2">
        <v>2</v>
      </c>
    </row>
    <row spans="1:2" r="3">
      <c t="s" s="3" r="A3">
        <v>155</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5</v>
      </c>
      <c t="s" s="2" r="B1">
        <v>1</v>
      </c>
    </row>
    <row spans="1:2" r="2">
      <c t="s" s="2" r="B2">
        <v>2</v>
      </c>
    </row>
    <row spans="1:2" r="3">
      <c t="s" s="3" r="A3">
        <v>161</v>
      </c>
    </row>
    <row spans="1:2" r="4">
      <c t="s" s="4" r="A4">
        <v>246</v>
      </c>
      <c t="s" s="4"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8</v>
      </c>
      <c t="s" s="2" r="B1">
        <v>1</v>
      </c>
    </row>
    <row spans="1:2" r="2">
      <c t="s" s="2" r="B2">
        <v>2</v>
      </c>
    </row>
    <row spans="1:2" r="3">
      <c t="s" s="3" r="A3">
        <v>164</v>
      </c>
    </row>
    <row spans="1:2" r="4">
      <c t="s" s="4" r="A4">
        <v>249</v>
      </c>
      <c t="s" s="4"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51</v>
      </c>
      <c t="s" s="2" r="B1">
        <v>1</v>
      </c>
    </row>
    <row spans="1:2" r="2">
      <c t="s" s="2" r="B2">
        <v>2</v>
      </c>
    </row>
    <row spans="1:2" r="3">
      <c t="s" s="3" r="A3">
        <v>167</v>
      </c>
    </row>
    <row spans="1:2" r="4">
      <c t="s" s="4" r="A4">
        <v>252</v>
      </c>
      <c t="s" s="4" r="B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76</v>
      </c>
    </row>
    <row spans="1:2" r="4">
      <c t="s" s="4" r="A4">
        <v>255</v>
      </c>
      <c t="s" s="4" r="B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57</v>
      </c>
      <c t="s" s="2" r="B1">
        <v>1</v>
      </c>
      <c t="s" s="2" r="D1">
        <v>258</v>
      </c>
    </row>
    <row spans="1:4" r="2">
      <c t="s" s="2" r="B2">
        <v>2</v>
      </c>
      <c t="s" s="2" r="C2">
        <v>79</v>
      </c>
      <c t="s" s="2" r="D2">
        <v>23</v>
      </c>
    </row>
    <row spans="1:4" r="3">
      <c t="s" s="3" r="A3">
        <v>143</v>
      </c>
    </row>
    <row spans="1:4" r="4">
      <c t="s" s="4" r="A4">
        <v>259</v>
      </c>
      <c t="n" s="7" r="B4">
        <v>2646970</v>
      </c>
      <c t="n" s="7" r="C4">
        <v>2722819</v>
      </c>
      <c t="n" s="7" r="D4">
        <v>2722819</v>
      </c>
    </row>
    <row spans="1:4" r="5">
      <c t="s" s="4" r="A5">
        <v>260</v>
      </c>
      <c t="n" s="5" r="B5">
        <v>524000</v>
      </c>
      <c t="n" s="7" r="D5">
        <v>549831</v>
      </c>
    </row>
    <row spans="1:4" r="6">
      <c t="s" s="4" r="A6">
        <v>261</v>
      </c>
      <c t="n" s="5" r="B6">
        <v>27799</v>
      </c>
      <c t="s" s="4" r="D6">
        <v>27</v>
      </c>
    </row>
    <row spans="1:4" r="7">
      <c t="s" s="4" r="A7">
        <v>262</v>
      </c>
      <c t="n" s="5" r="B7">
        <v>-373132</v>
      </c>
      <c t="n" s="7" r="C7">
        <v>-467290</v>
      </c>
      <c t="n" s="7" r="D7">
        <v>-625680</v>
      </c>
    </row>
    <row spans="1:4" r="8">
      <c t="s" s="4" r="A8">
        <v>263</v>
      </c>
      <c t="n" s="7" r="B8">
        <v>2825637</v>
      </c>
      <c t="n" s="7" r="D8">
        <v>26469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5</v>
      </c>
      <c t="s" s="2" r="B1">
        <v>2</v>
      </c>
      <c t="s" s="2" r="C1">
        <v>23</v>
      </c>
    </row>
    <row spans="1:3" r="2">
      <c t="s" s="4" r="A2">
        <v>66</v>
      </c>
      <c t="n" s="7" r="B2">
        <v>21351582</v>
      </c>
      <c t="n" s="7" r="C2">
        <v>19289551</v>
      </c>
    </row>
    <row spans="1:3" r="3">
      <c t="s" s="4" r="A3">
        <v>67</v>
      </c>
      <c t="n" s="7" r="B3">
        <v>0</v>
      </c>
      <c t="n" s="7" r="C3">
        <v>75000</v>
      </c>
    </row>
    <row spans="1:3" r="4">
      <c t="s" s="4" r="A4">
        <v>68</v>
      </c>
      <c t="n" s="8" r="B4">
        <v>0.001</v>
      </c>
      <c t="n" s="8" r="C4">
        <v>0.001</v>
      </c>
    </row>
    <row spans="1:3" r="5">
      <c t="s" s="4" r="A5">
        <v>69</v>
      </c>
      <c t="n" s="5" r="B5">
        <v>120000000</v>
      </c>
      <c t="n" s="5" r="C5">
        <v>120000000</v>
      </c>
    </row>
    <row spans="1:3" r="6">
      <c t="s" s="4" r="A6">
        <v>70</v>
      </c>
      <c t="n" s="5" r="B6">
        <v>13238901</v>
      </c>
      <c t="n" s="5" r="C6">
        <v>13167654</v>
      </c>
    </row>
    <row spans="1:3" r="7">
      <c t="s" s="4" r="A7">
        <v>71</v>
      </c>
      <c t="n" s="5" r="B7">
        <v>13238901</v>
      </c>
      <c t="n" s="5" r="C7">
        <v>13167654</v>
      </c>
    </row>
    <row spans="1:3" r="8">
      <c t="s" s="4" r="A8">
        <v>62</v>
      </c>
    </row>
    <row spans="1:3" r="9">
      <c t="s" s="4" r="A9">
        <v>72</v>
      </c>
      <c t="n" s="8" r="B9">
        <v>0.001</v>
      </c>
      <c t="n" s="8" r="C9">
        <v>0.001</v>
      </c>
    </row>
    <row spans="1:3" r="10">
      <c t="s" s="4" r="A10">
        <v>73</v>
      </c>
      <c t="n" s="7" r="B10">
        <v>6</v>
      </c>
      <c t="n" s="7" r="C10">
        <v>6</v>
      </c>
    </row>
    <row spans="1:3" r="11">
      <c t="s" s="4" r="A11">
        <v>74</v>
      </c>
      <c t="n" s="5" r="B11">
        <v>2000000</v>
      </c>
      <c t="n" s="5" r="C11">
        <v>2000000</v>
      </c>
    </row>
    <row spans="1:3" r="12">
      <c t="s" s="4" r="A12">
        <v>75</v>
      </c>
      <c t="n" s="5" r="B12">
        <v>74159</v>
      </c>
      <c t="n" s="5" r="C12">
        <v>74159</v>
      </c>
    </row>
    <row spans="1:3" r="13">
      <c t="s" s="4" r="A13">
        <v>76</v>
      </c>
      <c t="n" s="5" r="B13">
        <v>74159</v>
      </c>
      <c t="n" s="5" r="C13">
        <v>74159</v>
      </c>
    </row>
    <row spans="1:3" r="14">
      <c t="s" s="4" r="A14">
        <v>64</v>
      </c>
    </row>
    <row spans="1:3" r="15">
      <c t="s" s="4" r="A15">
        <v>72</v>
      </c>
      <c t="n" s="8" r="B15">
        <v>0.001</v>
      </c>
      <c t="n" s="8" r="C15">
        <v>0.001</v>
      </c>
    </row>
    <row spans="1:3" r="16">
      <c t="s" s="4" r="A16">
        <v>73</v>
      </c>
      <c t="n" s="7" r="B16">
        <v>6</v>
      </c>
      <c t="n" s="7" r="C16">
        <v>6</v>
      </c>
    </row>
    <row spans="1:3" r="17">
      <c t="s" s="4" r="A17">
        <v>74</v>
      </c>
      <c t="n" s="5" r="B17">
        <v>1000000</v>
      </c>
      <c t="n" s="5" r="C17">
        <v>1000000</v>
      </c>
    </row>
    <row spans="1:3" r="18">
      <c t="s" s="4" r="A18">
        <v>75</v>
      </c>
      <c t="n" s="5" r="B18">
        <v>102669</v>
      </c>
      <c t="n" s="5" r="C18">
        <v>102669</v>
      </c>
    </row>
    <row spans="1:3" r="19">
      <c t="s" s="4" r="A19">
        <v>76</v>
      </c>
      <c t="n" s="5" r="B19">
        <v>102669</v>
      </c>
      <c t="n" s="5" r="C19">
        <v>1026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27"/>
    <col customWidth="1" max="6" min="6" width="21"/>
    <col customWidth="1" max="7" min="7" width="37"/>
    <col customWidth="1" max="8" min="8" width="21"/>
    <col customWidth="1" max="9" min="9" width="21"/>
  </cols>
  <sheetData>
    <row spans="1:9" r="1">
      <c t="s" s="1" r="A1">
        <v>264</v>
      </c>
      <c t="s" s="2" r="B1">
        <v>78</v>
      </c>
      <c t="s" s="2" r="D1">
        <v>1</v>
      </c>
      <c t="s" s="2" r="F1">
        <v>258</v>
      </c>
    </row>
    <row spans="1:9" r="2">
      <c t="s" s="2" r="B2">
        <v>265</v>
      </c>
      <c t="s" s="2" r="C2">
        <v>266</v>
      </c>
      <c t="s" s="2" r="D2">
        <v>265</v>
      </c>
      <c t="s" s="2" r="E2">
        <v>266</v>
      </c>
      <c t="s" s="2" r="F2">
        <v>267</v>
      </c>
      <c t="s" s="2" r="G2">
        <v>268</v>
      </c>
      <c t="s" s="2" r="H2">
        <v>269</v>
      </c>
      <c t="s" s="2" r="I2">
        <v>270</v>
      </c>
    </row>
    <row spans="1:9" r="3">
      <c t="s" s="4" r="A3">
        <v>271</v>
      </c>
      <c t="n" s="8" r="B3">
        <v>0.001</v>
      </c>
      <c t="n" s="8" r="D3">
        <v>0.001</v>
      </c>
      <c t="n" s="8" r="G3">
        <v>0.001</v>
      </c>
    </row>
    <row spans="1:9" r="4">
      <c t="s" s="4" r="A4">
        <v>69</v>
      </c>
      <c t="n" s="5" r="B4">
        <v>120000000</v>
      </c>
      <c t="n" s="5" r="D4">
        <v>120000000</v>
      </c>
      <c t="n" s="5" r="G4">
        <v>120000000</v>
      </c>
    </row>
    <row spans="1:9" r="5">
      <c t="s" s="4" r="A5">
        <v>70</v>
      </c>
      <c t="n" s="5" r="B5">
        <v>13238901</v>
      </c>
      <c t="n" s="5" r="D5">
        <v>13238901</v>
      </c>
      <c t="n" s="5" r="G5">
        <v>13167654</v>
      </c>
    </row>
    <row spans="1:9" r="6">
      <c t="s" s="4" r="A6">
        <v>272</v>
      </c>
      <c t="n" s="5" r="B6">
        <v>1179</v>
      </c>
      <c t="n" s="5" r="D6">
        <v>1179</v>
      </c>
      <c t="n" s="5" r="G6">
        <v>1179</v>
      </c>
    </row>
    <row spans="1:9" r="7">
      <c t="s" s="4" r="A7">
        <v>273</v>
      </c>
      <c t="n" s="5" r="B7">
        <v>10</v>
      </c>
      <c t="n" s="5" r="D7">
        <v>10</v>
      </c>
    </row>
    <row spans="1:9" r="8">
      <c t="s" s="4" r="A8">
        <v>274</v>
      </c>
      <c t="n" s="9" r="B8">
        <v>6.5</v>
      </c>
      <c t="n" s="9" r="D8">
        <v>6.5</v>
      </c>
    </row>
    <row spans="1:9" r="9">
      <c t="s" s="4" r="A9">
        <v>71</v>
      </c>
      <c t="n" s="5" r="B9">
        <v>13238901</v>
      </c>
      <c t="n" s="5" r="D9">
        <v>13238901</v>
      </c>
      <c t="n" s="5" r="G9">
        <v>13167654</v>
      </c>
    </row>
    <row spans="1:9" r="10">
      <c t="s" s="4" r="A10">
        <v>275</v>
      </c>
      <c t="s" s="4" r="D10">
        <v>276</v>
      </c>
    </row>
    <row spans="1:9" r="11">
      <c t="s" s="4" r="A11">
        <v>277</v>
      </c>
      <c t="n" s="7" r="B11">
        <v>37230</v>
      </c>
      <c t="n" s="7" r="C11">
        <v>44393</v>
      </c>
      <c t="n" s="7" r="D11">
        <v>120063</v>
      </c>
      <c t="n" s="7" r="E11">
        <v>133203</v>
      </c>
    </row>
    <row spans="1:9" r="12">
      <c t="s" s="4" r="A12">
        <v>278</v>
      </c>
      <c t="n" s="7" r="B12">
        <v>829318</v>
      </c>
      <c t="n" s="7" r="D12">
        <v>829318</v>
      </c>
      <c t="n" s="7" r="G12">
        <v>713166</v>
      </c>
    </row>
    <row spans="1:9" r="13">
      <c t="s" s="4" r="A13">
        <v>279</v>
      </c>
      <c t="n" s="5" r="B13">
        <v>13238901</v>
      </c>
      <c t="n" s="5" r="C13">
        <v>9120239</v>
      </c>
      <c t="n" s="5" r="D13">
        <v>13227274</v>
      </c>
      <c t="n" s="5" r="E13">
        <v>9807554</v>
      </c>
    </row>
    <row spans="1:9" r="14">
      <c t="s" s="4" r="A14">
        <v>280</v>
      </c>
      <c t="n" s="7" r="B14">
        <v>1598797</v>
      </c>
      <c t="n" s="7" r="D14">
        <v>1598797</v>
      </c>
      <c t="n" s="7" r="G14">
        <v>1763952</v>
      </c>
    </row>
    <row spans="1:9" r="15">
      <c t="s" s="4" r="A15">
        <v>281</v>
      </c>
      <c t="n" s="5" r="B15">
        <v>23400000</v>
      </c>
      <c t="n" s="5" r="D15">
        <v>23400000</v>
      </c>
    </row>
    <row spans="1:9" r="16">
      <c t="s" s="4" r="A16">
        <v>282</v>
      </c>
      <c t="n" s="7" r="B16">
        <v>21560</v>
      </c>
      <c t="n" s="7" r="D16">
        <v>56057</v>
      </c>
      <c t="s" s="4" r="E16">
        <v>27</v>
      </c>
    </row>
    <row spans="1:9" r="17">
      <c t="s" s="4" r="A17">
        <v>283</v>
      </c>
    </row>
    <row spans="1:9" r="18">
      <c t="s" s="4" r="A18">
        <v>284</v>
      </c>
      <c t="s" s="4" r="D18">
        <v>285</v>
      </c>
    </row>
    <row spans="1:9" r="19">
      <c t="s" s="4" r="A19">
        <v>286</v>
      </c>
    </row>
    <row spans="1:9" r="20">
      <c t="s" s="4" r="A20">
        <v>284</v>
      </c>
      <c t="s" s="4" r="D20">
        <v>287</v>
      </c>
    </row>
    <row spans="1:9" r="21">
      <c t="s" s="4" r="A21">
        <v>288</v>
      </c>
    </row>
    <row spans="1:9" r="22">
      <c t="s" s="4" r="A22">
        <v>289</v>
      </c>
      <c t="n" s="5" r="B22">
        <v>100000000</v>
      </c>
      <c t="n" s="5" r="D22">
        <v>100000000</v>
      </c>
    </row>
    <row spans="1:9" r="23">
      <c t="s" s="4" r="A23">
        <v>290</v>
      </c>
    </row>
    <row spans="1:9" r="24">
      <c t="s" s="4" r="A24">
        <v>289</v>
      </c>
      <c t="n" s="5" r="B24">
        <v>20000000</v>
      </c>
      <c t="n" s="5" r="D24">
        <v>20000000</v>
      </c>
    </row>
    <row spans="1:9" r="25">
      <c t="s" s="4" r="A25">
        <v>291</v>
      </c>
    </row>
    <row spans="1:9" r="26">
      <c t="s" s="4" r="A26">
        <v>292</v>
      </c>
      <c t="s" s="4" r="D26">
        <v>293</v>
      </c>
    </row>
    <row spans="1:9" r="27">
      <c t="s" s="4" r="A27">
        <v>294</v>
      </c>
    </row>
    <row spans="1:9" r="28">
      <c t="s" s="4" r="A28">
        <v>292</v>
      </c>
      <c t="s" s="4" r="D28">
        <v>295</v>
      </c>
    </row>
    <row spans="1:9" r="29">
      <c t="s" s="4" r="A29">
        <v>296</v>
      </c>
    </row>
    <row spans="1:9" r="30">
      <c t="s" s="4" r="A30">
        <v>292</v>
      </c>
      <c t="s" s="4" r="D30">
        <v>297</v>
      </c>
    </row>
    <row spans="1:9" r="31">
      <c t="s" s="4" r="A31">
        <v>298</v>
      </c>
    </row>
    <row spans="1:9" r="32">
      <c t="s" s="4" r="A32">
        <v>292</v>
      </c>
      <c t="s" s="4" r="D32">
        <v>295</v>
      </c>
    </row>
    <row spans="1:9" r="33">
      <c t="s" s="4" r="A33">
        <v>299</v>
      </c>
    </row>
    <row spans="1:9" r="34">
      <c t="s" s="4" r="A34">
        <v>300</v>
      </c>
      <c t="n" s="7" r="I34">
        <v>116326</v>
      </c>
    </row>
    <row spans="1:9" r="35">
      <c t="s" s="4" r="A35">
        <v>301</v>
      </c>
    </row>
    <row spans="1:9" r="36">
      <c t="s" s="4" r="A36">
        <v>302</v>
      </c>
      <c t="n" s="7" r="B36">
        <v>43813</v>
      </c>
      <c t="n" s="7" r="C36">
        <v>43813</v>
      </c>
      <c t="n" s="7" r="D36">
        <v>131441</v>
      </c>
      <c t="n" s="7" r="E36">
        <v>131441</v>
      </c>
    </row>
    <row spans="1:9" r="37">
      <c t="s" s="4" r="A37">
        <v>303</v>
      </c>
      <c t="n" s="7" r="F37">
        <v>375000</v>
      </c>
    </row>
    <row spans="1:9" r="38">
      <c t="s" s="4" r="A38">
        <v>304</v>
      </c>
      <c t="n" s="5" r="F38">
        <v>348010</v>
      </c>
    </row>
    <row spans="1:9" r="39">
      <c t="s" s="4" r="A39">
        <v>280</v>
      </c>
      <c t="n" s="7" r="F39">
        <v>1288207</v>
      </c>
    </row>
    <row spans="1:9" r="40">
      <c t="s" s="4" r="A40">
        <v>305</v>
      </c>
    </row>
    <row spans="1:9" r="41">
      <c t="s" s="4" r="A41">
        <v>302</v>
      </c>
      <c t="n" s="7" r="B41">
        <v>14002</v>
      </c>
      <c t="n" s="7" r="C41">
        <v>16614</v>
      </c>
      <c t="n" s="7" r="D41">
        <v>33714</v>
      </c>
      <c t="n" s="7" r="E41">
        <v>37679</v>
      </c>
    </row>
    <row spans="1:9" r="42">
      <c t="s" s="4" r="A42">
        <v>280</v>
      </c>
      <c t="n" s="7" r="H42">
        <v>824485</v>
      </c>
    </row>
    <row spans="1:9" r="43">
      <c t="s" s="4" r="A43">
        <v>62</v>
      </c>
    </row>
    <row spans="1:9" r="44">
      <c t="s" s="4" r="A44">
        <v>306</v>
      </c>
      <c t="n" s="8" r="B44">
        <v>0.001</v>
      </c>
      <c t="n" s="8" r="D44">
        <v>0.001</v>
      </c>
      <c t="n" s="8" r="G44">
        <v>0.001</v>
      </c>
    </row>
    <row spans="1:9" r="45">
      <c t="s" s="4" r="A45">
        <v>74</v>
      </c>
      <c t="n" s="5" r="B45">
        <v>2000000</v>
      </c>
      <c t="n" s="5" r="D45">
        <v>2000000</v>
      </c>
      <c t="n" s="5" r="G45">
        <v>2000000</v>
      </c>
    </row>
    <row spans="1:9" r="46">
      <c t="s" s="4" r="A46">
        <v>307</v>
      </c>
      <c t="n" s="10" r="D46">
        <v>1.3</v>
      </c>
    </row>
    <row spans="1:9" r="47">
      <c t="s" s="4" r="A47">
        <v>75</v>
      </c>
      <c t="n" s="5" r="B47">
        <v>74159</v>
      </c>
      <c t="n" s="5" r="D47">
        <v>74159</v>
      </c>
      <c t="n" s="5" r="G47">
        <v>74159</v>
      </c>
    </row>
    <row spans="1:9" r="48">
      <c t="s" s="4" r="A48">
        <v>76</v>
      </c>
      <c t="n" s="5" r="B48">
        <v>74159</v>
      </c>
      <c t="n" s="5" r="D48">
        <v>74159</v>
      </c>
      <c t="n" s="5" r="G48">
        <v>74159</v>
      </c>
    </row>
    <row spans="1:9" r="49">
      <c t="s" s="4" r="A49">
        <v>64</v>
      </c>
    </row>
    <row spans="1:9" r="50">
      <c t="s" s="4" r="A50">
        <v>306</v>
      </c>
      <c t="n" s="8" r="B50">
        <v>0.001</v>
      </c>
      <c t="n" s="8" r="D50">
        <v>0.001</v>
      </c>
      <c t="n" s="8" r="G50">
        <v>0.001</v>
      </c>
    </row>
    <row spans="1:9" r="51">
      <c t="s" s="4" r="A51">
        <v>74</v>
      </c>
      <c t="n" s="5" r="B51">
        <v>1000000</v>
      </c>
      <c t="n" s="5" r="D51">
        <v>1000000</v>
      </c>
      <c t="n" s="5" r="G51">
        <v>1000000</v>
      </c>
    </row>
    <row spans="1:9" r="52">
      <c t="s" s="4" r="A52">
        <v>307</v>
      </c>
      <c t="n" s="5" r="D52">
        <v>2</v>
      </c>
    </row>
    <row spans="1:9" r="53">
      <c t="s" s="4" r="A53">
        <v>75</v>
      </c>
      <c t="n" s="5" r="B53">
        <v>102669</v>
      </c>
      <c t="n" s="5" r="D53">
        <v>102669</v>
      </c>
      <c t="n" s="5" r="G53">
        <v>102669</v>
      </c>
    </row>
    <row spans="1:9" r="54">
      <c t="s" s="4" r="A54">
        <v>76</v>
      </c>
      <c t="n" s="5" r="B54">
        <v>102669</v>
      </c>
      <c t="n" s="5" r="D54">
        <v>102669</v>
      </c>
      <c t="n" s="5" r="G54">
        <v>102669</v>
      </c>
    </row>
    <row spans="1:9" r="55">
      <c t="s" s="4" r="A55">
        <v>308</v>
      </c>
      <c t="s" s="4" r="D55">
        <v>30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10</v>
      </c>
      <c t="s" s="2" r="B1">
        <v>1</v>
      </c>
      <c t="s" s="2" r="C1">
        <v>258</v>
      </c>
    </row>
    <row spans="1:3" r="2">
      <c t="s" s="2" r="B2">
        <v>2</v>
      </c>
      <c t="s" s="2" r="C2">
        <v>23</v>
      </c>
    </row>
    <row spans="1:3" r="3">
      <c t="s" s="4" r="A3">
        <v>311</v>
      </c>
      <c t="n" s="7" r="C3">
        <v>19364551</v>
      </c>
    </row>
    <row spans="1:3" r="4">
      <c t="s" s="4" r="A4">
        <v>312</v>
      </c>
      <c t="n" s="5" r="C4">
        <v>134314</v>
      </c>
    </row>
    <row spans="1:3" r="5">
      <c t="s" s="4" r="A5">
        <v>313</v>
      </c>
      <c t="n" s="5" r="C5">
        <v>469675</v>
      </c>
    </row>
    <row spans="1:3" r="6">
      <c t="s" s="4" r="A6">
        <v>314</v>
      </c>
      <c t="n" s="5" r="C6">
        <v>19029190</v>
      </c>
    </row>
    <row spans="1:3" r="7">
      <c t="s" s="4" r="A7">
        <v>315</v>
      </c>
    </row>
    <row spans="1:3" r="8">
      <c t="s" s="4" r="A8">
        <v>311</v>
      </c>
      <c t="n" s="7" r="B8">
        <v>21351582</v>
      </c>
      <c t="n" s="5" r="C8">
        <v>19289551</v>
      </c>
    </row>
    <row spans="1:3" r="9">
      <c t="s" s="4" r="A9">
        <v>312</v>
      </c>
      <c t="n" s="5" r="B9">
        <v>18253</v>
      </c>
      <c t="n" s="5" r="C9">
        <v>134314</v>
      </c>
    </row>
    <row spans="1:3" r="10">
      <c t="s" s="4" r="A10">
        <v>313</v>
      </c>
      <c t="n" s="5" r="B10">
        <v>771292</v>
      </c>
      <c t="n" s="5" r="C10">
        <v>469675</v>
      </c>
    </row>
    <row spans="1:3" r="11">
      <c t="s" s="4" r="A11">
        <v>314</v>
      </c>
      <c t="n" s="5" r="B11">
        <v>20598543</v>
      </c>
      <c t="n" s="5" r="C11">
        <v>18954190</v>
      </c>
    </row>
    <row spans="1:3" r="12">
      <c t="s" s="4" r="A12">
        <v>316</v>
      </c>
    </row>
    <row spans="1:3" r="13">
      <c t="s" s="4" r="A13">
        <v>311</v>
      </c>
      <c t="n" s="5" r="B13">
        <v>3715486</v>
      </c>
      <c t="n" s="5" r="C13">
        <v>3670531</v>
      </c>
    </row>
    <row spans="1:3" r="14">
      <c t="s" s="4" r="A14">
        <v>312</v>
      </c>
      <c t="n" s="5" r="B14">
        <v>14412</v>
      </c>
      <c t="n" s="5" r="C14">
        <v>124573</v>
      </c>
    </row>
    <row spans="1:3" r="15">
      <c t="s" s="4" r="A15">
        <v>313</v>
      </c>
      <c t="n" s="5" r="B15">
        <v>27767</v>
      </c>
      <c t="n" s="5" r="C15">
        <v>22350</v>
      </c>
    </row>
    <row spans="1:3" r="16">
      <c t="s" s="4" r="A16">
        <v>314</v>
      </c>
      <c t="n" s="5" r="B16">
        <v>3702131</v>
      </c>
      <c t="n" s="5" r="C16">
        <v>3772754</v>
      </c>
    </row>
    <row spans="1:3" r="17">
      <c t="s" s="4" r="A17">
        <v>317</v>
      </c>
    </row>
    <row spans="1:3" r="18">
      <c t="s" s="4" r="A18">
        <v>311</v>
      </c>
      <c t="n" s="5" r="B18">
        <v>392324</v>
      </c>
      <c t="n" s="5" r="C18">
        <v>1054400</v>
      </c>
    </row>
    <row spans="1:3" r="19">
      <c t="s" s="4" r="A19">
        <v>312</v>
      </c>
      <c t="n" s="5" r="B19">
        <v>8</v>
      </c>
      <c t="n" s="5" r="C19">
        <v>4971</v>
      </c>
    </row>
    <row spans="1:3" r="20">
      <c t="s" s="4" r="A20">
        <v>313</v>
      </c>
      <c t="n" s="5" r="B20">
        <v>4424</v>
      </c>
      <c t="n" s="5" r="C20">
        <v>30363</v>
      </c>
    </row>
    <row spans="1:3" r="21">
      <c t="s" s="4" r="A21">
        <v>314</v>
      </c>
      <c t="n" s="5" r="B21">
        <v>387908</v>
      </c>
      <c t="n" s="5" r="C21">
        <v>1029008</v>
      </c>
    </row>
    <row spans="1:3" r="22">
      <c t="s" s="4" r="A22">
        <v>318</v>
      </c>
    </row>
    <row spans="1:3" r="23">
      <c t="s" s="4" r="A23">
        <v>311</v>
      </c>
      <c t="n" s="5" r="B23">
        <v>146265</v>
      </c>
      <c t="n" s="5" r="C23">
        <v>1254184</v>
      </c>
    </row>
    <row spans="1:3" r="24">
      <c t="s" s="4" r="A24">
        <v>312</v>
      </c>
      <c t="n" s="5" r="B24">
        <v>1968</v>
      </c>
      <c t="n" s="5" r="C24">
        <v>2699</v>
      </c>
    </row>
    <row spans="1:3" r="25">
      <c t="s" s="4" r="A25">
        <v>313</v>
      </c>
      <c t="n" s="5" r="B25">
        <v>1282</v>
      </c>
      <c t="n" s="5" r="C25">
        <v>35033</v>
      </c>
    </row>
    <row spans="1:3" r="26">
      <c t="s" s="4" r="A26">
        <v>314</v>
      </c>
      <c t="n" s="5" r="B26">
        <v>146951</v>
      </c>
      <c t="n" s="5" r="C26">
        <v>1221850</v>
      </c>
    </row>
    <row spans="1:3" r="27">
      <c t="s" s="4" r="A27">
        <v>319</v>
      </c>
    </row>
    <row spans="1:3" r="28">
      <c t="s" s="4" r="A28">
        <v>311</v>
      </c>
      <c t="n" s="5" r="B28">
        <v>17097507</v>
      </c>
      <c t="n" s="5" r="C28">
        <v>13310436</v>
      </c>
    </row>
    <row spans="1:3" r="29">
      <c t="s" s="4" r="A29">
        <v>312</v>
      </c>
      <c t="n" s="5" r="B29">
        <v>1865</v>
      </c>
      <c t="n" s="5" r="C29">
        <v>2071</v>
      </c>
    </row>
    <row spans="1:3" r="30">
      <c t="s" s="4" r="A30">
        <v>313</v>
      </c>
      <c t="n" s="5" r="B30">
        <v>737819</v>
      </c>
      <c t="n" s="5" r="C30">
        <v>381929</v>
      </c>
    </row>
    <row spans="1:3" r="31">
      <c t="s" s="4" r="A31">
        <v>314</v>
      </c>
      <c t="n" s="7" r="B31">
        <v>16361553</v>
      </c>
      <c t="n" s="5" r="C31">
        <v>12930578</v>
      </c>
    </row>
    <row spans="1:3" r="32">
      <c t="s" s="4" r="A32">
        <v>320</v>
      </c>
    </row>
    <row spans="1:3" r="33">
      <c t="s" s="4" r="A33">
        <v>311</v>
      </c>
      <c t="n" s="7" r="C33">
        <v>75000</v>
      </c>
    </row>
    <row spans="1:3" r="34">
      <c t="s" s="4" r="A34">
        <v>312</v>
      </c>
      <c t="s" s="4" r="C34">
        <v>27</v>
      </c>
    </row>
    <row spans="1:3" r="35">
      <c t="s" s="4" r="A35">
        <v>313</v>
      </c>
      <c t="s" s="4" r="C35">
        <v>27</v>
      </c>
    </row>
    <row spans="1:3" r="36">
      <c t="s" s="4" r="A36">
        <v>314</v>
      </c>
      <c t="n" s="7" r="C36">
        <v>75000</v>
      </c>
    </row>
    <row spans="1:3" r="37">
      <c t="s" s="4" r="A37">
        <v>321</v>
      </c>
    </row>
    <row spans="1:3" r="38">
      <c t="s" s="4" r="A38">
        <v>311</v>
      </c>
      <c t="n" s="7" r="C38">
        <v>75000</v>
      </c>
    </row>
    <row spans="1:3" r="39">
      <c t="s" s="4" r="A39">
        <v>312</v>
      </c>
      <c t="s" s="4" r="C39">
        <v>27</v>
      </c>
    </row>
    <row spans="1:3" r="40">
      <c t="s" s="4" r="A40">
        <v>313</v>
      </c>
      <c t="s" s="4" r="C40">
        <v>27</v>
      </c>
    </row>
    <row spans="1:3" r="41">
      <c t="s" s="4" r="A41">
        <v>314</v>
      </c>
      <c t="n" s="7" r="C41">
        <v>7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2</v>
      </c>
      <c t="s" s="2" r="B1">
        <v>1</v>
      </c>
    </row>
    <row spans="1:3" r="2">
      <c t="s" s="2" r="B2">
        <v>2</v>
      </c>
      <c t="s" s="2" r="C2">
        <v>23</v>
      </c>
    </row>
    <row spans="1:3" r="3">
      <c t="s" s="4" r="A3">
        <v>323</v>
      </c>
      <c t="n" s="7" r="B3">
        <v>21351582</v>
      </c>
      <c t="n" s="7" r="C3">
        <v>19289551</v>
      </c>
    </row>
    <row spans="1:3" r="4">
      <c t="s" s="4" r="A4">
        <v>324</v>
      </c>
    </row>
    <row spans="1:3" r="5">
      <c t="s" s="4" r="A5">
        <v>323</v>
      </c>
      <c t="n" s="5" r="B5">
        <v>513006</v>
      </c>
    </row>
    <row spans="1:3" r="6">
      <c t="s" s="4" r="A6">
        <v>314</v>
      </c>
      <c t="n" s="5" r="B6">
        <v>509886</v>
      </c>
    </row>
    <row spans="1:3" r="7">
      <c t="s" s="4" r="A7">
        <v>325</v>
      </c>
    </row>
    <row spans="1:3" r="8">
      <c t="s" s="4" r="A8">
        <v>323</v>
      </c>
      <c t="n" s="5" r="B8">
        <v>337047</v>
      </c>
    </row>
    <row spans="1:3" r="9">
      <c t="s" s="4" r="A9">
        <v>314</v>
      </c>
      <c t="n" s="7" r="B9">
        <v>332623</v>
      </c>
    </row>
    <row spans="1:3" r="10">
      <c t="s" s="4" r="A10">
        <v>326</v>
      </c>
      <c t="s" s="4" r="B10">
        <v>327</v>
      </c>
    </row>
    <row spans="1:3" r="11">
      <c t="s" s="4" r="A11">
        <v>328</v>
      </c>
    </row>
    <row spans="1:3" r="12">
      <c t="s" s="4" r="A12">
        <v>323</v>
      </c>
      <c t="n" s="7" r="B12">
        <v>55277</v>
      </c>
    </row>
    <row spans="1:3" r="13">
      <c t="s" s="4" r="A13">
        <v>314</v>
      </c>
      <c t="n" s="7" r="B13">
        <v>55285</v>
      </c>
    </row>
    <row spans="1:3" r="14">
      <c t="s" s="4" r="A14">
        <v>326</v>
      </c>
      <c t="s" s="4" r="B14">
        <v>327</v>
      </c>
    </row>
    <row spans="1:3" r="15">
      <c t="s" s="4" r="A15">
        <v>329</v>
      </c>
    </row>
    <row spans="1:3" r="16">
      <c t="s" s="4" r="A16">
        <v>323</v>
      </c>
      <c t="n" s="7" r="B16">
        <v>65824</v>
      </c>
    </row>
    <row spans="1:3" r="17">
      <c t="s" s="4" r="A17">
        <v>314</v>
      </c>
      <c t="n" s="7" r="B17">
        <v>65152</v>
      </c>
    </row>
    <row spans="1:3" r="18">
      <c t="s" s="4" r="A18">
        <v>326</v>
      </c>
      <c t="s" s="4" r="B18">
        <v>330</v>
      </c>
    </row>
    <row spans="1:3" r="19">
      <c t="s" s="4" r="A19">
        <v>331</v>
      </c>
    </row>
    <row spans="1:3" r="20">
      <c t="s" s="4" r="A20">
        <v>323</v>
      </c>
      <c t="n" s="7" r="B20">
        <v>54858</v>
      </c>
    </row>
    <row spans="1:3" r="21">
      <c t="s" s="4" r="A21">
        <v>314</v>
      </c>
      <c t="n" s="7" r="B21">
        <v>56826</v>
      </c>
    </row>
    <row spans="1:3" r="22">
      <c t="s" s="4" r="A22">
        <v>326</v>
      </c>
      <c t="s" s="4" r="B22">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32</v>
      </c>
      <c t="s" s="2" r="B1">
        <v>1</v>
      </c>
      <c t="s" s="2" r="C1">
        <v>258</v>
      </c>
    </row>
    <row spans="1:3" r="2">
      <c t="s" s="2" r="B2">
        <v>333</v>
      </c>
      <c t="s" s="2" r="C2">
        <v>334</v>
      </c>
    </row>
    <row spans="1:3" r="3">
      <c t="s" s="4" r="A3">
        <v>335</v>
      </c>
      <c t="n" s="7" r="B3">
        <v>19233839</v>
      </c>
      <c t="n" s="7" r="C3">
        <v>15092648</v>
      </c>
    </row>
    <row spans="1:3" r="4">
      <c t="s" s="4" r="A4">
        <v>336</v>
      </c>
      <c t="n" s="7" r="B4">
        <v>771292</v>
      </c>
      <c t="n" s="7" r="C4">
        <v>469675</v>
      </c>
    </row>
    <row spans="1:3" r="5">
      <c t="s" s="4" r="A5">
        <v>337</v>
      </c>
      <c t="n" s="5" r="B5">
        <v>143</v>
      </c>
      <c t="n" s="5" r="C5">
        <v>100</v>
      </c>
    </row>
    <row spans="1:3" r="6">
      <c t="s" s="4" r="A6">
        <v>338</v>
      </c>
    </row>
    <row spans="1:3" r="7">
      <c t="s" s="4" r="A7">
        <v>339</v>
      </c>
      <c t="n" s="7" r="B7">
        <v>2567694</v>
      </c>
      <c t="n" s="7" r="C7">
        <v>107273</v>
      </c>
    </row>
    <row spans="1:3" r="8">
      <c t="s" s="4" r="A8">
        <v>340</v>
      </c>
      <c t="n" s="7" r="B8">
        <v>24291</v>
      </c>
      <c t="n" s="7" r="C8">
        <v>3963</v>
      </c>
    </row>
    <row spans="1:3" r="9">
      <c t="s" s="4" r="A9">
        <v>341</v>
      </c>
      <c t="n" s="5" r="B9">
        <v>12</v>
      </c>
      <c t="n" s="5" r="C9">
        <v>1</v>
      </c>
    </row>
    <row spans="1:3" r="10">
      <c t="s" s="4" r="A10">
        <v>342</v>
      </c>
      <c t="n" s="7" r="B10">
        <v>309696</v>
      </c>
      <c t="n" s="7" r="C10">
        <v>1096399</v>
      </c>
    </row>
    <row spans="1:3" r="11">
      <c t="s" s="4" r="A11">
        <v>343</v>
      </c>
      <c t="n" s="7" r="B11">
        <v>3476</v>
      </c>
      <c t="n" s="7" r="C11">
        <v>18387</v>
      </c>
    </row>
    <row spans="1:3" r="12">
      <c t="s" s="4" r="A12">
        <v>344</v>
      </c>
      <c t="n" s="5" r="B12">
        <v>3</v>
      </c>
      <c t="n" s="5" r="C12">
        <v>8</v>
      </c>
    </row>
    <row spans="1:3" r="13">
      <c t="s" s="4" r="A13">
        <v>345</v>
      </c>
    </row>
    <row spans="1:3" r="14">
      <c t="s" s="4" r="A14">
        <v>342</v>
      </c>
      <c t="n" s="7" r="B14">
        <v>332623</v>
      </c>
      <c t="n" s="7" r="C14">
        <v>709176</v>
      </c>
    </row>
    <row spans="1:3" r="15">
      <c t="s" s="4" r="A15">
        <v>343</v>
      </c>
      <c t="n" s="7" r="B15">
        <v>4424</v>
      </c>
      <c t="n" s="7" r="C15">
        <v>30363</v>
      </c>
    </row>
    <row spans="1:3" r="16">
      <c t="s" s="4" r="A16">
        <v>344</v>
      </c>
      <c t="n" s="5" r="B16">
        <v>1</v>
      </c>
      <c t="n" s="5" r="C16">
        <v>4</v>
      </c>
    </row>
    <row spans="1:3" r="17">
      <c t="s" s="4" r="A17">
        <v>346</v>
      </c>
    </row>
    <row spans="1:3" r="18">
      <c t="s" s="4" r="A18">
        <v>339</v>
      </c>
      <c t="n" s="7" r="B18">
        <v>65152</v>
      </c>
      <c t="s" s="4" r="C18">
        <v>27</v>
      </c>
    </row>
    <row spans="1:3" r="19">
      <c t="s" s="4" r="A19">
        <v>340</v>
      </c>
      <c t="n" s="7" r="B19">
        <v>671</v>
      </c>
      <c t="s" s="4" r="C19">
        <v>27</v>
      </c>
    </row>
    <row spans="1:3" r="20">
      <c t="s" s="4" r="A20">
        <v>341</v>
      </c>
      <c t="n" s="5" r="B20">
        <v>1</v>
      </c>
      <c t="s" s="4" r="C20">
        <v>27</v>
      </c>
    </row>
    <row spans="1:3" r="21">
      <c t="s" s="4" r="A21">
        <v>342</v>
      </c>
      <c t="n" s="7" r="B21">
        <v>24973</v>
      </c>
      <c t="n" s="7" r="C21">
        <v>1052184</v>
      </c>
    </row>
    <row spans="1:3" r="22">
      <c t="s" s="4" r="A22">
        <v>343</v>
      </c>
      <c t="n" s="7" r="B22">
        <v>611</v>
      </c>
      <c t="n" s="7" r="C22">
        <v>35033</v>
      </c>
    </row>
    <row spans="1:3" r="23">
      <c t="s" s="4" r="A23">
        <v>344</v>
      </c>
      <c t="n" s="5" r="B23">
        <v>1</v>
      </c>
      <c t="n" s="5" r="C23">
        <v>9</v>
      </c>
    </row>
    <row spans="1:3" r="24">
      <c t="s" s="4" r="A24">
        <v>347</v>
      </c>
    </row>
    <row spans="1:3" r="25">
      <c t="s" s="4" r="A25">
        <v>339</v>
      </c>
      <c t="n" s="7" r="B25">
        <v>12173131</v>
      </c>
      <c t="n" s="7" r="C25">
        <v>8253570</v>
      </c>
    </row>
    <row spans="1:3" r="26">
      <c t="s" s="4" r="A26">
        <v>340</v>
      </c>
      <c t="n" s="7" r="B26">
        <v>586003</v>
      </c>
      <c t="n" s="7" r="C26">
        <v>261055</v>
      </c>
    </row>
    <row spans="1:3" r="27">
      <c t="s" s="4" r="A27">
        <v>341</v>
      </c>
      <c t="n" s="5" r="B27">
        <v>97</v>
      </c>
      <c t="n" s="5" r="C27">
        <v>47</v>
      </c>
    </row>
    <row spans="1:3" r="28">
      <c t="s" s="4" r="A28">
        <v>342</v>
      </c>
      <c t="n" s="7" r="B28">
        <v>3760570</v>
      </c>
      <c t="n" s="7" r="C28">
        <v>3874046</v>
      </c>
    </row>
    <row spans="1:3" r="29">
      <c t="s" s="4" r="A29">
        <v>343</v>
      </c>
      <c t="n" s="7" r="B29">
        <v>151816</v>
      </c>
      <c t="n" s="7" r="C29">
        <v>120874</v>
      </c>
    </row>
    <row spans="1:3" r="30">
      <c t="s" s="4" r="A30">
        <v>344</v>
      </c>
      <c t="n" s="5" r="B30">
        <v>28</v>
      </c>
      <c t="n" s="5" r="C30">
        <v>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48</v>
      </c>
      <c t="s" s="2" r="B1">
        <v>2</v>
      </c>
      <c t="s" s="2" r="C1">
        <v>23</v>
      </c>
    </row>
    <row spans="1:3" r="2">
      <c t="s" s="3" r="A2">
        <v>146</v>
      </c>
    </row>
    <row spans="1:3" r="3">
      <c t="s" s="4" r="A3">
        <v>349</v>
      </c>
      <c t="n" s="7" r="B3">
        <v>7968</v>
      </c>
    </row>
    <row spans="1:3" r="4">
      <c t="s" s="4" r="A4">
        <v>350</v>
      </c>
      <c t="n" s="5" r="B4">
        <v>1567129</v>
      </c>
    </row>
    <row spans="1:3" r="5">
      <c t="s" s="4" r="A5">
        <v>351</v>
      </c>
      <c t="n" s="5" r="B5">
        <v>12275911</v>
      </c>
    </row>
    <row spans="1:3" r="6">
      <c t="s" s="4" r="A6">
        <v>352</v>
      </c>
      <c t="n" s="5" r="B6">
        <v>7500574</v>
      </c>
    </row>
    <row spans="1:3" r="7">
      <c t="s" s="4" r="A7">
        <v>353</v>
      </c>
      <c t="n" s="5" r="B7">
        <v>21351582</v>
      </c>
      <c t="n" s="7" r="C7">
        <v>19289551</v>
      </c>
    </row>
    <row spans="1:3" r="8">
      <c t="s" s="4" r="A8">
        <v>354</v>
      </c>
      <c t="n" s="5" r="B8">
        <v>8345</v>
      </c>
    </row>
    <row spans="1:3" r="9">
      <c t="s" s="4" r="A9">
        <v>355</v>
      </c>
      <c t="n" s="5" r="B9">
        <v>1565280</v>
      </c>
    </row>
    <row spans="1:3" r="10">
      <c t="s" s="4" r="A10">
        <v>356</v>
      </c>
      <c t="n" s="5" r="B10">
        <v>11863952</v>
      </c>
    </row>
    <row spans="1:3" r="11">
      <c t="s" s="4" r="A11">
        <v>357</v>
      </c>
      <c t="n" s="5" r="B11">
        <v>7160966</v>
      </c>
    </row>
    <row spans="1:3" r="12">
      <c t="s" s="4" r="A12">
        <v>358</v>
      </c>
      <c t="n" s="7" r="B12">
        <v>20598543</v>
      </c>
      <c t="n" s="7" r="C12">
        <v>189541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359</v>
      </c>
      <c t="s" s="2" r="B1">
        <v>78</v>
      </c>
      <c t="s" s="2" r="D1">
        <v>1</v>
      </c>
    </row>
    <row spans="1:5" r="2">
      <c t="s" s="2" r="B2">
        <v>2</v>
      </c>
      <c t="s" s="2" r="C2">
        <v>79</v>
      </c>
      <c t="s" s="2" r="D2">
        <v>2</v>
      </c>
      <c t="s" s="2" r="E2">
        <v>79</v>
      </c>
    </row>
    <row spans="1:5" r="3">
      <c t="s" s="4" r="A3">
        <v>360</v>
      </c>
      <c t="n" s="7" r="B3">
        <v>91363</v>
      </c>
      <c t="n" s="7" r="C3">
        <v>56984</v>
      </c>
      <c t="n" s="7" r="D3">
        <v>425932</v>
      </c>
      <c t="n" s="7" r="E3">
        <v>28195</v>
      </c>
    </row>
    <row spans="1:5" r="4">
      <c t="s" s="4" r="A4">
        <v>361</v>
      </c>
      <c t="n" s="5" r="B4">
        <v>-79000</v>
      </c>
      <c t="n" s="5" r="C4">
        <v>-88595</v>
      </c>
      <c t="n" s="5" r="D4">
        <v>-95650</v>
      </c>
      <c t="n" s="5" r="E4">
        <v>-315000</v>
      </c>
    </row>
    <row spans="1:5" r="5">
      <c t="s" s="4" r="A5">
        <v>362</v>
      </c>
      <c t="n" s="5" r="B5">
        <v>78686</v>
      </c>
      <c t="n" s="5" r="C5">
        <v>45400</v>
      </c>
      <c t="n" s="5" r="D5">
        <v>374431</v>
      </c>
      <c t="n" s="5" r="E5">
        <v>-11692</v>
      </c>
    </row>
    <row spans="1:5" r="6">
      <c t="s" s="4" r="A6">
        <v>363</v>
      </c>
      <c t="n" s="5" r="B6">
        <v>-12677</v>
      </c>
      <c t="n" s="5" r="C6">
        <v>-11584</v>
      </c>
      <c t="n" s="5" r="D6">
        <v>-51501</v>
      </c>
      <c t="n" s="5" r="E6">
        <v>-39887</v>
      </c>
    </row>
    <row spans="1:5" r="7">
      <c t="s" s="4" r="A7">
        <v>315</v>
      </c>
    </row>
    <row spans="1:5" r="8">
      <c t="s" s="4" r="A8">
        <v>360</v>
      </c>
      <c t="n" s="7" r="B8">
        <v>167947</v>
      </c>
      <c t="n" s="7" r="C8">
        <v>114332</v>
      </c>
      <c t="n" s="5" r="D8">
        <v>488562</v>
      </c>
      <c t="n" s="7" r="E8">
        <v>275517</v>
      </c>
    </row>
    <row spans="1:5" r="9">
      <c t="s" s="4" r="A9">
        <v>320</v>
      </c>
    </row>
    <row spans="1:5" r="10">
      <c t="s" s="4" r="A10">
        <v>360</v>
      </c>
      <c t="s" s="4" r="B10">
        <v>27</v>
      </c>
      <c t="s" s="4" r="C10">
        <v>27</v>
      </c>
      <c t="n" s="5" r="D10">
        <v>186</v>
      </c>
      <c t="s" s="4" r="E10">
        <v>27</v>
      </c>
    </row>
    <row spans="1:5" r="11">
      <c t="s" s="4" r="A11">
        <v>364</v>
      </c>
    </row>
    <row spans="1:5" r="12">
      <c t="s" s="4" r="A12">
        <v>360</v>
      </c>
      <c t="n" s="7" r="B12">
        <v>1</v>
      </c>
      <c t="n" s="7" r="C12">
        <v>603</v>
      </c>
      <c t="n" s="5" r="D12">
        <v>3</v>
      </c>
      <c t="n" s="7" r="E12">
        <v>2306</v>
      </c>
    </row>
    <row spans="1:5" r="13">
      <c t="s" s="4" r="A13">
        <v>365</v>
      </c>
    </row>
    <row spans="1:5" r="14">
      <c t="s" s="4" r="A14">
        <v>360</v>
      </c>
      <c t="n" s="7" r="B14">
        <v>2415</v>
      </c>
      <c t="n" s="7" r="C14">
        <v>30644</v>
      </c>
      <c t="n" s="7" r="D14">
        <v>32831</v>
      </c>
      <c t="n" s="7" r="E14">
        <v>653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366</v>
      </c>
      <c t="s" s="2" r="B1">
        <v>1</v>
      </c>
      <c t="s" s="2" r="C1">
        <v>258</v>
      </c>
    </row>
    <row spans="1:3" r="2">
      <c t="s" s="2" r="B2">
        <v>2</v>
      </c>
      <c t="s" s="2" r="C2">
        <v>23</v>
      </c>
    </row>
    <row spans="1:3" r="3">
      <c t="s" s="3" r="A3">
        <v>146</v>
      </c>
    </row>
    <row spans="1:3" r="4">
      <c t="s" s="4" r="A4">
        <v>259</v>
      </c>
      <c t="n" s="7" r="B4">
        <v>349386</v>
      </c>
      <c t="n" s="7" r="C4">
        <v>665569</v>
      </c>
    </row>
    <row spans="1:3" r="5">
      <c t="s" s="4" r="A5">
        <v>124</v>
      </c>
      <c t="s" s="4" r="B5">
        <v>27</v>
      </c>
      <c t="n" s="5" r="C5">
        <v>-3931</v>
      </c>
    </row>
    <row spans="1:3" r="6">
      <c t="s" s="4" r="A6">
        <v>367</v>
      </c>
      <c t="n" s="7" r="B6">
        <v>-349386</v>
      </c>
      <c t="n" s="5" r="C6">
        <v>-312252</v>
      </c>
    </row>
    <row spans="1:3" r="7">
      <c t="s" s="4" r="A7">
        <v>263</v>
      </c>
      <c t="s" s="4" r="B7">
        <v>27</v>
      </c>
      <c t="n" s="7" r="C7">
        <v>349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368</v>
      </c>
      <c t="s" s="2" r="B1">
        <v>78</v>
      </c>
      <c t="s" s="2" r="D1">
        <v>1</v>
      </c>
    </row>
    <row spans="1:6" r="2">
      <c t="s" s="2" r="B2">
        <v>2</v>
      </c>
      <c t="s" s="2" r="C2">
        <v>79</v>
      </c>
      <c t="s" s="2" r="D2">
        <v>2</v>
      </c>
      <c t="s" s="2" r="E2">
        <v>79</v>
      </c>
      <c t="s" s="2" r="F2">
        <v>23</v>
      </c>
    </row>
    <row spans="1:6" r="3">
      <c t="s" s="3" r="A3">
        <v>146</v>
      </c>
    </row>
    <row spans="1:6" r="4">
      <c t="s" s="4" r="A4">
        <v>369</v>
      </c>
      <c t="n" s="7" r="B4">
        <v>6270765</v>
      </c>
      <c t="n" s="7" r="D4">
        <v>6270765</v>
      </c>
      <c t="n" s="7" r="F4">
        <v>3824485</v>
      </c>
    </row>
    <row spans="1:6" r="5">
      <c t="s" s="4" r="A5">
        <v>370</v>
      </c>
      <c t="n" s="5" r="B5">
        <v>6176090</v>
      </c>
      <c t="n" s="5" r="D5">
        <v>6176090</v>
      </c>
      <c t="n" s="7" r="F5">
        <v>3918911</v>
      </c>
    </row>
    <row spans="1:6" r="6">
      <c t="s" s="4" r="A6">
        <v>371</v>
      </c>
      <c t="n" s="5" r="B6">
        <v>3108704</v>
      </c>
      <c t="n" s="7" r="C6">
        <v>1886156</v>
      </c>
      <c t="n" s="5" r="D6">
        <v>10274724</v>
      </c>
      <c t="n" s="7" r="E6">
        <v>7447297</v>
      </c>
    </row>
    <row spans="1:6" r="7">
      <c t="s" s="4" r="A7">
        <v>372</v>
      </c>
      <c t="n" s="5" r="B7">
        <v>28366</v>
      </c>
      <c t="n" s="5" r="C7">
        <v>19167</v>
      </c>
      <c t="n" s="5" r="D7">
        <v>146767</v>
      </c>
      <c t="n" s="5" r="E7">
        <v>40807</v>
      </c>
    </row>
    <row spans="1:6" r="8">
      <c t="s" s="4" r="A8">
        <v>373</v>
      </c>
      <c t="n" s="7" r="B8">
        <v>44454</v>
      </c>
      <c t="n" s="7" r="C8">
        <v>5238</v>
      </c>
      <c t="n" s="7" r="D8">
        <v>159150</v>
      </c>
      <c t="n" s="7" r="E8">
        <v>325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4</v>
      </c>
      <c t="s" s="2" r="B1">
        <v>2</v>
      </c>
      <c t="s" s="2" r="C1">
        <v>23</v>
      </c>
    </row>
    <row spans="1:3" r="2">
      <c t="s" s="3" r="A2">
        <v>375</v>
      </c>
    </row>
    <row spans="1:3" r="3">
      <c t="s" s="4" r="A3">
        <v>376</v>
      </c>
      <c t="n" s="7" r="C3">
        <v>19029190</v>
      </c>
    </row>
    <row spans="1:3" r="4">
      <c t="s" s="4" r="A4">
        <v>315</v>
      </c>
    </row>
    <row spans="1:3" r="5">
      <c t="s" s="3" r="A5">
        <v>375</v>
      </c>
    </row>
    <row spans="1:3" r="6">
      <c t="s" s="4" r="A6">
        <v>376</v>
      </c>
      <c t="n" s="7" r="B6">
        <v>20598543</v>
      </c>
      <c t="n" s="5" r="C6">
        <v>18954190</v>
      </c>
    </row>
    <row spans="1:3" r="7">
      <c t="s" s="4" r="A7">
        <v>320</v>
      </c>
    </row>
    <row spans="1:3" r="8">
      <c t="s" s="3" r="A8">
        <v>375</v>
      </c>
    </row>
    <row spans="1:3" r="9">
      <c t="s" s="4" r="A9">
        <v>376</v>
      </c>
      <c t="n" s="5" r="C9">
        <v>75000</v>
      </c>
    </row>
    <row spans="1:3" r="10">
      <c t="s" s="4" r="A10">
        <v>377</v>
      </c>
    </row>
    <row spans="1:3" r="11">
      <c t="s" s="3" r="A11">
        <v>375</v>
      </c>
    </row>
    <row spans="1:3" r="12">
      <c t="s" s="4" r="A12">
        <v>376</v>
      </c>
      <c t="n" s="5" r="B12">
        <v>3702131</v>
      </c>
      <c t="n" s="5" r="C12">
        <v>3772754</v>
      </c>
    </row>
    <row spans="1:3" r="13">
      <c t="s" s="4" r="A13">
        <v>378</v>
      </c>
    </row>
    <row spans="1:3" r="14">
      <c t="s" s="3" r="A14">
        <v>375</v>
      </c>
    </row>
    <row spans="1:3" r="15">
      <c t="s" s="4" r="A15">
        <v>376</v>
      </c>
      <c t="n" s="5" r="B15">
        <v>387908</v>
      </c>
      <c t="n" s="5" r="C15">
        <v>1029008</v>
      </c>
    </row>
    <row spans="1:3" r="16">
      <c t="s" s="4" r="A16">
        <v>379</v>
      </c>
    </row>
    <row spans="1:3" r="17">
      <c t="s" s="3" r="A17">
        <v>375</v>
      </c>
    </row>
    <row spans="1:3" r="18">
      <c t="s" s="4" r="A18">
        <v>376</v>
      </c>
      <c t="n" s="5" r="B18">
        <v>146951</v>
      </c>
      <c t="n" s="5" r="C18">
        <v>1221850</v>
      </c>
    </row>
    <row spans="1:3" r="19">
      <c t="s" s="4" r="A19">
        <v>380</v>
      </c>
    </row>
    <row spans="1:3" r="20">
      <c t="s" s="3" r="A20">
        <v>375</v>
      </c>
    </row>
    <row spans="1:3" r="21">
      <c t="s" s="4" r="A21">
        <v>376</v>
      </c>
      <c t="n" s="7" r="B21">
        <v>16361553</v>
      </c>
      <c t="n" s="5" r="C21">
        <v>12930578</v>
      </c>
    </row>
    <row spans="1:3" r="22">
      <c t="s" s="4" r="A22">
        <v>381</v>
      </c>
    </row>
    <row spans="1:3" r="23">
      <c t="s" s="3" r="A23">
        <v>375</v>
      </c>
    </row>
    <row spans="1:3" r="24">
      <c t="s" s="4" r="A24">
        <v>376</v>
      </c>
      <c t="n" s="7" r="C24">
        <v>75000</v>
      </c>
    </row>
    <row spans="1:3" r="25">
      <c t="s" s="4" r="A25">
        <v>382</v>
      </c>
    </row>
    <row spans="1:3" r="26">
      <c t="s" s="3" r="A26">
        <v>375</v>
      </c>
    </row>
    <row spans="1:3" r="27">
      <c t="s" s="4" r="A27">
        <v>376</v>
      </c>
      <c t="s" s="4" r="C27">
        <v>27</v>
      </c>
    </row>
    <row spans="1:3" r="28">
      <c t="s" s="4" r="A28">
        <v>383</v>
      </c>
    </row>
    <row spans="1:3" r="29">
      <c t="s" s="3" r="A29">
        <v>375</v>
      </c>
    </row>
    <row spans="1:3" r="30">
      <c t="s" s="4" r="A30">
        <v>376</v>
      </c>
      <c t="s" s="4" r="B30">
        <v>27</v>
      </c>
      <c t="s" s="4" r="C30">
        <v>27</v>
      </c>
    </row>
    <row spans="1:3" r="31">
      <c t="s" s="4" r="A31">
        <v>384</v>
      </c>
    </row>
    <row spans="1:3" r="32">
      <c t="s" s="3" r="A32">
        <v>375</v>
      </c>
    </row>
    <row spans="1:3" r="33">
      <c t="s" s="4" r="A33">
        <v>376</v>
      </c>
      <c t="s" s="4" r="C33">
        <v>27</v>
      </c>
    </row>
    <row spans="1:3" r="34">
      <c t="s" s="4" r="A34">
        <v>385</v>
      </c>
    </row>
    <row spans="1:3" r="35">
      <c t="s" s="3" r="A35">
        <v>375</v>
      </c>
    </row>
    <row spans="1:3" r="36">
      <c t="s" s="4" r="A36">
        <v>376</v>
      </c>
      <c t="s" s="4" r="B36">
        <v>27</v>
      </c>
      <c t="s" s="4" r="C36">
        <v>27</v>
      </c>
    </row>
    <row spans="1:3" r="37">
      <c t="s" s="4" r="A37">
        <v>386</v>
      </c>
    </row>
    <row spans="1:3" r="38">
      <c t="s" s="3" r="A38">
        <v>375</v>
      </c>
    </row>
    <row spans="1:3" r="39">
      <c t="s" s="4" r="A39">
        <v>376</v>
      </c>
      <c t="s" s="4" r="B39">
        <v>27</v>
      </c>
      <c t="s" s="4" r="C39">
        <v>27</v>
      </c>
    </row>
    <row spans="1:3" r="40">
      <c t="s" s="4" r="A40">
        <v>387</v>
      </c>
    </row>
    <row spans="1:3" r="41">
      <c t="s" s="3" r="A41">
        <v>375</v>
      </c>
    </row>
    <row spans="1:3" r="42">
      <c t="s" s="4" r="A42">
        <v>376</v>
      </c>
      <c t="s" s="4" r="B42">
        <v>27</v>
      </c>
      <c t="s" s="4" r="C42">
        <v>27</v>
      </c>
    </row>
    <row spans="1:3" r="43">
      <c t="s" s="4" r="A43">
        <v>388</v>
      </c>
    </row>
    <row spans="1:3" r="44">
      <c t="s" s="3" r="A44">
        <v>375</v>
      </c>
    </row>
    <row spans="1:3" r="45">
      <c t="s" s="4" r="A45">
        <v>376</v>
      </c>
      <c t="s" s="4" r="B45">
        <v>27</v>
      </c>
      <c t="s" s="4" r="C45">
        <v>27</v>
      </c>
    </row>
    <row spans="1:3" r="46">
      <c t="s" s="4" r="A46">
        <v>389</v>
      </c>
    </row>
    <row spans="1:3" r="47">
      <c t="s" s="3" r="A47">
        <v>375</v>
      </c>
    </row>
    <row spans="1:3" r="48">
      <c t="s" s="4" r="A48">
        <v>376</v>
      </c>
      <c t="s" s="4" r="C48">
        <v>27</v>
      </c>
    </row>
    <row spans="1:3" r="49">
      <c t="s" s="4" r="A49">
        <v>390</v>
      </c>
    </row>
    <row spans="1:3" r="50">
      <c t="s" s="3" r="A50">
        <v>375</v>
      </c>
    </row>
    <row spans="1:3" r="51">
      <c t="s" s="4" r="A51">
        <v>376</v>
      </c>
      <c t="n" s="7" r="C51">
        <v>19029190</v>
      </c>
    </row>
    <row spans="1:3" r="52">
      <c t="s" s="4" r="A52">
        <v>391</v>
      </c>
    </row>
    <row spans="1:3" r="53">
      <c t="s" s="3" r="A53">
        <v>375</v>
      </c>
    </row>
    <row spans="1:3" r="54">
      <c t="s" s="4" r="A54">
        <v>376</v>
      </c>
      <c t="n" s="7" r="B54">
        <v>20598543</v>
      </c>
      <c t="n" s="5" r="C54">
        <v>18954190</v>
      </c>
    </row>
    <row spans="1:3" r="55">
      <c t="s" s="4" r="A55">
        <v>392</v>
      </c>
    </row>
    <row spans="1:3" r="56">
      <c t="s" s="3" r="A56">
        <v>375</v>
      </c>
    </row>
    <row spans="1:3" r="57">
      <c t="s" s="4" r="A57">
        <v>376</v>
      </c>
      <c t="n" s="5" r="C57">
        <v>75000</v>
      </c>
    </row>
    <row spans="1:3" r="58">
      <c t="s" s="4" r="A58">
        <v>393</v>
      </c>
    </row>
    <row spans="1:3" r="59">
      <c t="s" s="3" r="A59">
        <v>375</v>
      </c>
    </row>
    <row spans="1:3" r="60">
      <c t="s" s="4" r="A60">
        <v>376</v>
      </c>
      <c t="n" s="5" r="B60">
        <v>3702131</v>
      </c>
      <c t="n" s="5" r="C60">
        <v>3772754</v>
      </c>
    </row>
    <row spans="1:3" r="61">
      <c t="s" s="4" r="A61">
        <v>394</v>
      </c>
    </row>
    <row spans="1:3" r="62">
      <c t="s" s="3" r="A62">
        <v>375</v>
      </c>
    </row>
    <row spans="1:3" r="63">
      <c t="s" s="4" r="A63">
        <v>376</v>
      </c>
      <c t="n" s="5" r="B63">
        <v>387908</v>
      </c>
      <c t="n" s="5" r="C63">
        <v>1029008</v>
      </c>
    </row>
    <row spans="1:3" r="64">
      <c t="s" s="4" r="A64">
        <v>395</v>
      </c>
    </row>
    <row spans="1:3" r="65">
      <c t="s" s="3" r="A65">
        <v>375</v>
      </c>
    </row>
    <row spans="1:3" r="66">
      <c t="s" s="4" r="A66">
        <v>376</v>
      </c>
      <c t="n" s="5" r="B66">
        <v>146951</v>
      </c>
      <c t="n" s="5" r="C66">
        <v>1221850</v>
      </c>
    </row>
    <row spans="1:3" r="67">
      <c t="s" s="4" r="A67">
        <v>396</v>
      </c>
    </row>
    <row spans="1:3" r="68">
      <c t="s" s="3" r="A68">
        <v>375</v>
      </c>
    </row>
    <row spans="1:3" r="69">
      <c t="s" s="4" r="A69">
        <v>376</v>
      </c>
      <c t="n" s="7" r="B69">
        <v>16361553</v>
      </c>
      <c t="n" s="5" r="C69">
        <v>12930578</v>
      </c>
    </row>
    <row spans="1:3" r="70">
      <c t="s" s="4" r="A70">
        <v>397</v>
      </c>
    </row>
    <row spans="1:3" r="71">
      <c t="s" s="3" r="A71">
        <v>375</v>
      </c>
    </row>
    <row spans="1:3" r="72">
      <c t="s" s="4" r="A72">
        <v>376</v>
      </c>
      <c t="n" s="7" r="C72">
        <v>75000</v>
      </c>
    </row>
    <row spans="1:3" r="73">
      <c t="s" s="4" r="A73">
        <v>398</v>
      </c>
    </row>
    <row spans="1:3" r="74">
      <c t="s" s="3" r="A74">
        <v>375</v>
      </c>
    </row>
    <row spans="1:3" r="75">
      <c t="s" s="4" r="A75">
        <v>376</v>
      </c>
      <c t="s" s="4" r="C75">
        <v>27</v>
      </c>
    </row>
    <row spans="1:3" r="76">
      <c t="s" s="4" r="A76">
        <v>399</v>
      </c>
    </row>
    <row spans="1:3" r="77">
      <c t="s" s="3" r="A77">
        <v>375</v>
      </c>
    </row>
    <row spans="1:3" r="78">
      <c t="s" s="4" r="A78">
        <v>376</v>
      </c>
      <c t="s" s="4" r="B78">
        <v>27</v>
      </c>
      <c t="s" s="4" r="C78">
        <v>27</v>
      </c>
    </row>
    <row spans="1:3" r="79">
      <c t="s" s="4" r="A79">
        <v>400</v>
      </c>
    </row>
    <row spans="1:3" r="80">
      <c t="s" s="3" r="A80">
        <v>375</v>
      </c>
    </row>
    <row spans="1:3" r="81">
      <c t="s" s="4" r="A81">
        <v>376</v>
      </c>
      <c t="s" s="4" r="C81">
        <v>27</v>
      </c>
    </row>
    <row spans="1:3" r="82">
      <c t="s" s="4" r="A82">
        <v>401</v>
      </c>
    </row>
    <row spans="1:3" r="83">
      <c t="s" s="3" r="A83">
        <v>375</v>
      </c>
    </row>
    <row spans="1:3" r="84">
      <c t="s" s="4" r="A84">
        <v>376</v>
      </c>
      <c t="s" s="4" r="B84">
        <v>27</v>
      </c>
      <c t="s" s="4" r="C84">
        <v>27</v>
      </c>
    </row>
    <row spans="1:3" r="85">
      <c t="s" s="4" r="A85">
        <v>402</v>
      </c>
    </row>
    <row spans="1:3" r="86">
      <c t="s" s="3" r="A86">
        <v>375</v>
      </c>
    </row>
    <row spans="1:3" r="87">
      <c t="s" s="4" r="A87">
        <v>376</v>
      </c>
      <c t="s" s="4" r="B87">
        <v>27</v>
      </c>
      <c t="s" s="4" r="C87">
        <v>27</v>
      </c>
    </row>
    <row spans="1:3" r="88">
      <c t="s" s="4" r="A88">
        <v>403</v>
      </c>
    </row>
    <row spans="1:3" r="89">
      <c t="s" s="3" r="A89">
        <v>375</v>
      </c>
    </row>
    <row spans="1:3" r="90">
      <c t="s" s="4" r="A90">
        <v>376</v>
      </c>
      <c t="s" s="4" r="B90">
        <v>27</v>
      </c>
      <c t="s" s="4" r="C90">
        <v>27</v>
      </c>
    </row>
    <row spans="1:3" r="91">
      <c t="s" s="4" r="A91">
        <v>404</v>
      </c>
    </row>
    <row spans="1:3" r="92">
      <c t="s" s="3" r="A92">
        <v>375</v>
      </c>
    </row>
    <row spans="1:3" r="93">
      <c t="s" s="4" r="A93">
        <v>376</v>
      </c>
      <c t="s" s="4" r="B93">
        <v>27</v>
      </c>
      <c t="s" s="4" r="C93">
        <v>27</v>
      </c>
    </row>
    <row spans="1:3" r="94">
      <c t="s" s="4" r="A94">
        <v>405</v>
      </c>
    </row>
    <row spans="1:3" r="95">
      <c t="s" s="3" r="A95">
        <v>375</v>
      </c>
    </row>
    <row spans="1:3" r="96">
      <c t="s" s="4" r="A96">
        <v>376</v>
      </c>
      <c t="s" s="4" r="C96">
        <v>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06</v>
      </c>
      <c t="s" s="2" r="B1">
        <v>2</v>
      </c>
      <c t="s" s="2" r="C1">
        <v>23</v>
      </c>
      <c t="s" s="2" r="D1">
        <v>79</v>
      </c>
      <c t="s" s="2" r="E1">
        <v>407</v>
      </c>
    </row>
    <row spans="1:5" r="2">
      <c t="s" s="3" r="A2">
        <v>408</v>
      </c>
    </row>
    <row spans="1:5" r="3">
      <c t="s" s="4" r="A3">
        <v>409</v>
      </c>
      <c t="s" s="4" r="B3">
        <v>27</v>
      </c>
      <c t="n" s="7" r="C3">
        <v>349386</v>
      </c>
    </row>
    <row spans="1:5" r="4">
      <c t="s" s="4" r="A4">
        <v>34</v>
      </c>
      <c t="n" s="7" r="B4">
        <v>1209132</v>
      </c>
      <c t="n" s="5" r="C4">
        <v>2310047</v>
      </c>
      <c t="n" s="7" r="D4">
        <v>2451805</v>
      </c>
      <c t="n" s="7" r="E4">
        <v>3377978</v>
      </c>
    </row>
    <row spans="1:5" r="5">
      <c t="s" s="3" r="A5">
        <v>45</v>
      </c>
    </row>
    <row spans="1:5" r="6">
      <c t="s" s="4" r="A6">
        <v>410</v>
      </c>
      <c t="n" s="7" r="B6">
        <v>550000</v>
      </c>
      <c t="n" s="7" r="C6">
        <v>550000</v>
      </c>
    </row>
    <row spans="1:5" r="7">
      <c t="s" s="4" r="A7">
        <v>382</v>
      </c>
    </row>
    <row spans="1:5" r="8">
      <c t="s" s="3" r="A8">
        <v>408</v>
      </c>
    </row>
    <row spans="1:5" r="9">
      <c t="s" s="4" r="A9">
        <v>409</v>
      </c>
      <c t="s" s="4" r="C9">
        <v>27</v>
      </c>
    </row>
    <row spans="1:5" r="10">
      <c t="s" s="4" r="A10">
        <v>32</v>
      </c>
      <c t="s" s="4" r="B10">
        <v>27</v>
      </c>
      <c t="s" s="4" r="C10">
        <v>27</v>
      </c>
    </row>
    <row spans="1:5" r="11">
      <c t="s" s="4" r="A11">
        <v>34</v>
      </c>
      <c t="n" s="7" r="B11">
        <v>1209132</v>
      </c>
      <c t="n" s="7" r="C11">
        <v>2310047</v>
      </c>
    </row>
    <row spans="1:5" r="12">
      <c t="s" s="3" r="A12">
        <v>45</v>
      </c>
    </row>
    <row spans="1:5" r="13">
      <c t="s" s="4" r="A13">
        <v>411</v>
      </c>
      <c t="s" s="4" r="B13">
        <v>27</v>
      </c>
      <c t="s" s="4" r="C13">
        <v>27</v>
      </c>
    </row>
    <row spans="1:5" r="14">
      <c t="s" s="4" r="A14">
        <v>410</v>
      </c>
      <c t="s" s="4" r="B14">
        <v>27</v>
      </c>
      <c t="s" s="4" r="C14">
        <v>27</v>
      </c>
    </row>
    <row spans="1:5" r="15">
      <c t="s" s="4" r="A15">
        <v>390</v>
      </c>
    </row>
    <row spans="1:5" r="16">
      <c t="s" s="3" r="A16">
        <v>408</v>
      </c>
    </row>
    <row spans="1:5" r="17">
      <c t="s" s="4" r="A17">
        <v>409</v>
      </c>
      <c t="s" s="4" r="C17">
        <v>27</v>
      </c>
    </row>
    <row spans="1:5" r="18">
      <c t="s" s="4" r="A18">
        <v>32</v>
      </c>
      <c t="s" s="4" r="B18">
        <v>27</v>
      </c>
      <c t="s" s="4" r="C18">
        <v>27</v>
      </c>
    </row>
    <row spans="1:5" r="19">
      <c t="s" s="4" r="A19">
        <v>34</v>
      </c>
      <c t="s" s="4" r="B19">
        <v>27</v>
      </c>
      <c t="s" s="4" r="C19">
        <v>27</v>
      </c>
    </row>
    <row spans="1:5" r="20">
      <c t="s" s="3" r="A20">
        <v>45</v>
      </c>
    </row>
    <row spans="1:5" r="21">
      <c t="s" s="4" r="A21">
        <v>411</v>
      </c>
      <c t="s" s="4" r="B21">
        <v>27</v>
      </c>
      <c t="s" s="4" r="C21">
        <v>27</v>
      </c>
    </row>
    <row spans="1:5" r="22">
      <c t="s" s="4" r="A22">
        <v>410</v>
      </c>
      <c t="s" s="4" r="B22">
        <v>27</v>
      </c>
      <c t="s" s="4" r="C22">
        <v>27</v>
      </c>
    </row>
    <row spans="1:5" r="23">
      <c t="s" s="4" r="A23">
        <v>398</v>
      </c>
    </row>
    <row spans="1:5" r="24">
      <c t="s" s="3" r="A24">
        <v>408</v>
      </c>
    </row>
    <row spans="1:5" r="25">
      <c t="s" s="4" r="A25">
        <v>409</v>
      </c>
      <c t="n" s="7" r="C25">
        <v>349386</v>
      </c>
    </row>
    <row spans="1:5" r="26">
      <c t="s" s="4" r="A26">
        <v>32</v>
      </c>
      <c t="n" s="7" r="B26">
        <v>418422</v>
      </c>
      <c t="n" s="5" r="C26">
        <v>374186</v>
      </c>
    </row>
    <row spans="1:5" r="27">
      <c t="s" s="3" r="A27">
        <v>45</v>
      </c>
    </row>
    <row spans="1:5" r="28">
      <c t="s" s="4" r="A28">
        <v>411</v>
      </c>
      <c t="n" s="5" r="B28">
        <v>17765124</v>
      </c>
      <c t="n" s="5" r="C28">
        <v>16461061</v>
      </c>
    </row>
    <row spans="1:5" r="29">
      <c t="s" s="4" r="A29">
        <v>410</v>
      </c>
      <c t="n" s="5" r="B29">
        <v>765340</v>
      </c>
      <c t="n" s="5" r="C29">
        <v>739042</v>
      </c>
    </row>
    <row spans="1:5" r="30">
      <c t="s" s="4" r="A30">
        <v>412</v>
      </c>
    </row>
    <row spans="1:5" r="31">
      <c t="s" s="3" r="A31">
        <v>408</v>
      </c>
    </row>
    <row spans="1:5" r="32">
      <c t="s" s="4" r="A32">
        <v>409</v>
      </c>
      <c t="n" s="5" r="C32">
        <v>349386</v>
      </c>
    </row>
    <row spans="1:5" r="33">
      <c t="s" s="4" r="A33">
        <v>32</v>
      </c>
      <c t="n" s="5" r="B33">
        <v>418422</v>
      </c>
      <c t="n" s="5" r="C33">
        <v>374186</v>
      </c>
    </row>
    <row spans="1:5" r="34">
      <c t="s" s="4" r="A34">
        <v>34</v>
      </c>
      <c t="n" s="5" r="B34">
        <v>1209132</v>
      </c>
      <c t="n" s="5" r="C34">
        <v>2310047</v>
      </c>
    </row>
    <row spans="1:5" r="35">
      <c t="s" s="3" r="A35">
        <v>45</v>
      </c>
    </row>
    <row spans="1:5" r="36">
      <c t="s" s="4" r="A36">
        <v>411</v>
      </c>
      <c t="n" s="5" r="B36">
        <v>17765124</v>
      </c>
      <c t="n" s="5" r="C36">
        <v>16461061</v>
      </c>
    </row>
    <row spans="1:5" r="37">
      <c t="s" s="4" r="A37">
        <v>410</v>
      </c>
      <c t="n" s="5" r="B37">
        <v>771218</v>
      </c>
      <c t="n" s="5" r="C37">
        <v>746927</v>
      </c>
    </row>
    <row spans="1:5" r="38">
      <c t="s" s="4" r="A38">
        <v>413</v>
      </c>
    </row>
    <row spans="1:5" r="39">
      <c t="s" s="3" r="A39">
        <v>408</v>
      </c>
    </row>
    <row spans="1:5" r="40">
      <c t="s" s="4" r="A40">
        <v>409</v>
      </c>
      <c t="n" s="5" r="C40">
        <v>349386</v>
      </c>
    </row>
    <row spans="1:5" r="41">
      <c t="s" s="4" r="A41">
        <v>32</v>
      </c>
      <c t="n" s="5" r="B41">
        <v>418422</v>
      </c>
      <c t="n" s="5" r="C41">
        <v>374186</v>
      </c>
    </row>
    <row spans="1:5" r="42">
      <c t="s" s="4" r="A42">
        <v>34</v>
      </c>
      <c t="n" s="5" r="B42">
        <v>1209132</v>
      </c>
      <c t="n" s="5" r="C42">
        <v>2310047</v>
      </c>
    </row>
    <row spans="1:5" r="43">
      <c t="s" s="3" r="A43">
        <v>45</v>
      </c>
    </row>
    <row spans="1:5" r="44">
      <c t="s" s="4" r="A44">
        <v>411</v>
      </c>
      <c t="n" s="5" r="B44">
        <v>17765124</v>
      </c>
      <c t="n" s="5" r="C44">
        <v>16461061</v>
      </c>
    </row>
    <row spans="1:5" r="45">
      <c t="s" s="4" r="A45">
        <v>410</v>
      </c>
      <c t="n" s="7" r="B45">
        <v>765340</v>
      </c>
      <c t="n" s="7" r="C45">
        <v>7390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819017</v>
      </c>
      <c t="n" s="7" r="C4">
        <v>942162</v>
      </c>
      <c t="n" s="7" r="D4">
        <v>2691122</v>
      </c>
      <c t="n" s="7" r="E4">
        <v>2915450</v>
      </c>
    </row>
    <row spans="1:5" r="5">
      <c t="s" s="4" r="A5">
        <v>82</v>
      </c>
      <c t="n" s="5" r="B5">
        <v>78686</v>
      </c>
      <c t="n" s="5" r="C5">
        <v>45400</v>
      </c>
      <c t="n" s="5" r="D5">
        <v>374431</v>
      </c>
      <c t="n" s="5" r="E5">
        <v>-11692</v>
      </c>
    </row>
    <row spans="1:5" r="6">
      <c t="s" s="4" r="A6">
        <v>83</v>
      </c>
      <c t="n" s="5" r="B6">
        <v>-16088</v>
      </c>
      <c t="n" s="5" r="C6">
        <v>104741</v>
      </c>
      <c t="n" s="5" r="D6">
        <v>-12383</v>
      </c>
      <c t="n" s="5" r="E6">
        <v>99080</v>
      </c>
    </row>
    <row spans="1:5" r="7">
      <c t="s" s="4" r="A7">
        <v>84</v>
      </c>
      <c t="n" s="5" r="B7">
        <v>53963</v>
      </c>
      <c t="n" s="5" r="C7">
        <v>87413</v>
      </c>
      <c t="n" s="5" r="D7">
        <v>153207</v>
      </c>
      <c t="n" s="5" r="E7">
        <v>249455</v>
      </c>
    </row>
    <row spans="1:5" r="8">
      <c t="s" s="4" r="A8">
        <v>85</v>
      </c>
      <c t="n" s="5" r="B8">
        <v>935578</v>
      </c>
      <c t="n" s="5" r="C8">
        <v>1179716</v>
      </c>
      <c t="n" s="5" r="D8">
        <v>3206377</v>
      </c>
      <c t="n" s="5" r="E8">
        <v>3252293</v>
      </c>
    </row>
    <row spans="1:5" r="9">
      <c t="s" s="3" r="A9">
        <v>86</v>
      </c>
    </row>
    <row spans="1:5" r="10">
      <c t="s" s="4" r="A10">
        <v>87</v>
      </c>
      <c t="n" s="5" r="B10">
        <v>194398</v>
      </c>
      <c t="n" s="5" r="C10">
        <v>184587</v>
      </c>
      <c t="n" s="5" r="D10">
        <v>655697</v>
      </c>
      <c t="n" s="5" r="E10">
        <v>861950</v>
      </c>
    </row>
    <row spans="1:5" r="11">
      <c t="s" s="4" r="A11">
        <v>88</v>
      </c>
      <c t="n" s="5" r="B11">
        <v>105657</v>
      </c>
      <c t="n" s="5" r="C11">
        <v>107288</v>
      </c>
      <c t="n" s="5" r="D11">
        <v>361255</v>
      </c>
      <c t="n" s="5" r="E11">
        <v>299797</v>
      </c>
    </row>
    <row spans="1:5" r="12">
      <c t="s" s="4" r="A12">
        <v>89</v>
      </c>
      <c t="n" s="5" r="B12">
        <v>74051</v>
      </c>
      <c t="n" s="5" r="C12">
        <v>419087</v>
      </c>
      <c t="n" s="5" r="D12">
        <v>572602</v>
      </c>
      <c t="n" s="5" r="E12">
        <v>795600</v>
      </c>
    </row>
    <row spans="1:5" r="13">
      <c t="s" s="4" r="A13">
        <v>90</v>
      </c>
      <c t="n" s="5" r="B13">
        <v>119282</v>
      </c>
      <c t="n" s="5" r="C13">
        <v>141196</v>
      </c>
      <c t="n" s="5" r="D13">
        <v>373132</v>
      </c>
      <c t="n" s="5" r="E13">
        <v>467290</v>
      </c>
    </row>
    <row spans="1:5" r="14">
      <c t="s" s="4" r="A14">
        <v>91</v>
      </c>
      <c t="n" s="5" r="B14">
        <v>438128</v>
      </c>
      <c t="n" s="5" r="C14">
        <v>637761</v>
      </c>
      <c t="n" s="5" r="D14">
        <v>1429963</v>
      </c>
      <c t="n" s="5" r="E14">
        <v>1782497</v>
      </c>
    </row>
    <row spans="1:5" r="15">
      <c t="s" s="4" r="A15">
        <v>92</v>
      </c>
      <c t="n" s="5" r="B15">
        <v>473919</v>
      </c>
      <c t="n" s="5" r="C15">
        <v>576069</v>
      </c>
      <c t="n" s="5" r="D15">
        <v>1886790</v>
      </c>
      <c t="n" s="5" r="E15">
        <v>2294897</v>
      </c>
    </row>
    <row spans="1:5" r="16">
      <c t="s" s="4" r="A16">
        <v>93</v>
      </c>
      <c t="n" s="5" r="B16">
        <v>1405435</v>
      </c>
      <c t="n" s="5" r="C16">
        <v>2065988</v>
      </c>
      <c t="n" s="5" r="D16">
        <v>5279439</v>
      </c>
      <c t="n" s="5" r="E16">
        <v>6502031</v>
      </c>
    </row>
    <row spans="1:5" r="17">
      <c t="s" s="4" r="A17">
        <v>94</v>
      </c>
      <c t="n" s="7" r="B17">
        <v>-469857</v>
      </c>
      <c t="n" s="7" r="C17">
        <v>-886272</v>
      </c>
      <c t="n" s="7" r="D17">
        <v>-2073062</v>
      </c>
      <c t="n" s="7" r="E17">
        <v>-3249738</v>
      </c>
    </row>
    <row spans="1:5" r="18">
      <c t="s" s="4" r="A18">
        <v>95</v>
      </c>
      <c t="s" s="4" r="B18">
        <v>27</v>
      </c>
      <c t="s" s="4" r="C18">
        <v>27</v>
      </c>
      <c t="s" s="4" r="D18">
        <v>27</v>
      </c>
      <c t="s" s="4" r="E18">
        <v>27</v>
      </c>
    </row>
    <row spans="1:5" r="19">
      <c t="s" s="4" r="A19">
        <v>96</v>
      </c>
      <c t="n" s="7" r="B19">
        <v>-469857</v>
      </c>
      <c t="n" s="7" r="C19">
        <v>-886272</v>
      </c>
      <c t="n" s="7" r="D19">
        <v>-2073062</v>
      </c>
      <c t="n" s="7" r="E19">
        <v>-3249738</v>
      </c>
    </row>
    <row spans="1:5" r="20">
      <c t="s" s="4" r="A20">
        <v>97</v>
      </c>
      <c t="s" s="4" r="B20">
        <v>27</v>
      </c>
      <c t="n" s="5" r="C20">
        <v>-25085</v>
      </c>
      <c t="s" s="4" r="D20">
        <v>27</v>
      </c>
      <c t="n" s="5" r="E20">
        <v>-460919</v>
      </c>
    </row>
    <row spans="1:5" r="21">
      <c t="s" s="4" r="A21">
        <v>98</v>
      </c>
      <c t="n" s="7" r="B21">
        <v>-469857</v>
      </c>
      <c t="n" s="5" r="C21">
        <v>-861187</v>
      </c>
      <c t="n" s="7" r="D21">
        <v>-2073062</v>
      </c>
      <c t="n" s="5" r="E21">
        <v>-2788819</v>
      </c>
    </row>
    <row spans="1:5" r="22">
      <c t="s" s="3" r="A22">
        <v>99</v>
      </c>
    </row>
    <row spans="1:5" r="23">
      <c t="s" s="4" r="A23">
        <v>100</v>
      </c>
      <c t="n" s="5" r="B23">
        <v>128952</v>
      </c>
      <c t="n" s="5" r="C23">
        <v>-44989</v>
      </c>
      <c t="n" s="5" r="D23">
        <v>-372958</v>
      </c>
      <c t="n" s="5" r="E23">
        <v>412993</v>
      </c>
    </row>
    <row spans="1:5" r="24">
      <c t="s" s="4" r="A24">
        <v>101</v>
      </c>
      <c t="n" s="5" r="B24">
        <v>16088</v>
      </c>
      <c t="n" s="5" r="C24">
        <v>-104741</v>
      </c>
      <c t="n" s="5" r="D24">
        <v>12383</v>
      </c>
      <c t="n" s="5" r="E24">
        <v>-99080</v>
      </c>
    </row>
    <row spans="1:5" r="25">
      <c t="s" s="4" r="A25">
        <v>102</v>
      </c>
      <c t="n" s="7" r="B25">
        <v>145040</v>
      </c>
      <c t="n" s="5" r="C25">
        <v>-149730</v>
      </c>
      <c t="n" s="7" r="D25">
        <v>-360575</v>
      </c>
      <c t="n" s="5" r="E25">
        <v>313913</v>
      </c>
    </row>
    <row spans="1:5" r="26">
      <c t="s" s="4" r="A26">
        <v>103</v>
      </c>
      <c t="s" s="4" r="B26">
        <v>27</v>
      </c>
      <c t="n" s="5" r="C26">
        <v>-17288</v>
      </c>
      <c t="s" s="4" r="D26">
        <v>27</v>
      </c>
      <c t="n" s="5" r="E26">
        <v>36540</v>
      </c>
    </row>
    <row spans="1:5" r="27">
      <c t="s" s="4" r="A27">
        <v>104</v>
      </c>
      <c t="n" s="7" r="B27">
        <v>145040</v>
      </c>
      <c t="n" s="5" r="C27">
        <v>-132442</v>
      </c>
      <c t="n" s="7" r="D27">
        <v>-360575</v>
      </c>
      <c t="n" s="5" r="E27">
        <v>277373</v>
      </c>
    </row>
    <row spans="1:5" r="28">
      <c t="s" s="4" r="A28">
        <v>105</v>
      </c>
      <c t="n" s="7" r="B28">
        <v>-324817</v>
      </c>
      <c t="n" s="7" r="C28">
        <v>-993629</v>
      </c>
      <c t="n" s="7" r="D28">
        <v>-2433637</v>
      </c>
      <c t="n" s="7" r="E28">
        <v>-2511446</v>
      </c>
    </row>
    <row spans="1:5" r="29">
      <c t="s" s="4" r="A29">
        <v>106</v>
      </c>
      <c t="n" s="9" r="B29">
        <v>-0.04</v>
      </c>
      <c t="n" s="9" r="C29">
        <v>-0.08</v>
      </c>
      <c t="n" s="9" r="D29">
        <v>-0.16</v>
      </c>
      <c t="n" s="9" r="E29">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14</v>
      </c>
      <c t="s" s="2" r="B1">
        <v>2</v>
      </c>
      <c t="s" s="2" r="C1">
        <v>23</v>
      </c>
    </row>
    <row spans="1:3" r="2">
      <c t="s" s="3" r="A2">
        <v>149</v>
      </c>
    </row>
    <row spans="1:3" r="3">
      <c t="s" s="4" r="A3">
        <v>415</v>
      </c>
      <c t="n" s="7" r="B3">
        <v>221218</v>
      </c>
      <c t="n" s="7" r="C3">
        <v>1969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23</v>
      </c>
    </row>
    <row spans="1:3" r="2">
      <c t="s" s="3" r="A2">
        <v>417</v>
      </c>
    </row>
    <row spans="1:3" r="3">
      <c t="s" s="4" r="A3">
        <v>418</v>
      </c>
      <c t="n" s="7" r="B3">
        <v>7946696</v>
      </c>
      <c t="n" s="7" r="C3">
        <v>7598830</v>
      </c>
    </row>
    <row spans="1:3" r="4">
      <c t="s" s="4" r="A4">
        <v>419</v>
      </c>
      <c t="n" s="5" r="B4">
        <v>686512</v>
      </c>
      <c t="n" s="5" r="C4">
        <v>802000</v>
      </c>
    </row>
    <row spans="1:3" r="5">
      <c t="s" s="4" r="A5">
        <v>420</v>
      </c>
      <c t="n" s="5" r="B5">
        <v>256033</v>
      </c>
      <c t="n" s="5" r="C5">
        <v>121110</v>
      </c>
    </row>
    <row spans="1:3" r="6">
      <c t="s" s="4" r="A6">
        <v>46</v>
      </c>
      <c t="n" s="5" r="B6">
        <v>1327875</v>
      </c>
      <c t="n" s="5" r="C6">
        <v>1239298</v>
      </c>
    </row>
    <row spans="1:3" r="7">
      <c t="s" s="4" r="A7">
        <v>421</v>
      </c>
      <c t="n" s="5" r="B7">
        <v>10217116</v>
      </c>
      <c t="n" s="5" r="C7">
        <v>9761238</v>
      </c>
    </row>
    <row spans="1:3" r="8">
      <c t="s" s="4" r="A8">
        <v>422</v>
      </c>
      <c t="n" s="5" r="B8">
        <v>-8508966</v>
      </c>
      <c t="n" s="5" r="C8">
        <v>-8112743</v>
      </c>
    </row>
    <row spans="1:3" r="9">
      <c t="s" s="4" r="A9">
        <v>423</v>
      </c>
      <c t="n" s="5" r="B9">
        <v>1708150</v>
      </c>
      <c t="n" s="5" r="C9">
        <v>1648495</v>
      </c>
    </row>
    <row spans="1:3" r="10">
      <c t="s" s="3" r="A10">
        <v>424</v>
      </c>
    </row>
    <row spans="1:3" r="11">
      <c t="s" s="4" r="A11">
        <v>425</v>
      </c>
      <c t="n" s="5" r="B11">
        <v>674684</v>
      </c>
      <c t="n" s="5" r="C11">
        <v>908021</v>
      </c>
    </row>
    <row spans="1:3" r="12">
      <c t="s" s="4" r="A12">
        <v>37</v>
      </c>
      <c t="n" s="5" r="B12">
        <v>229775</v>
      </c>
      <c t="n" s="5" r="C12">
        <v>220823</v>
      </c>
    </row>
    <row spans="1:3" r="13">
      <c t="s" s="4" r="A13">
        <v>190</v>
      </c>
      <c t="n" s="5" r="B13">
        <v>543591</v>
      </c>
      <c t="n" s="5" r="C13">
        <v>249351</v>
      </c>
    </row>
    <row spans="1:3" r="14">
      <c t="s" s="4" r="A14">
        <v>40</v>
      </c>
      <c t="n" s="5" r="B14">
        <v>238000</v>
      </c>
      <c t="n" s="5" r="C14">
        <v>238000</v>
      </c>
    </row>
    <row spans="1:3" r="15">
      <c t="s" s="4" r="A15">
        <v>194</v>
      </c>
      <c t="n" s="5" r="B15">
        <v>22100</v>
      </c>
      <c t="n" s="5" r="C15">
        <v>32300</v>
      </c>
    </row>
    <row spans="1:3" r="16">
      <c t="s" s="4" r="A16">
        <v>426</v>
      </c>
      <c t="n" s="7" r="B16">
        <v>1708150</v>
      </c>
      <c t="n" s="7" r="C16">
        <v>1648495</v>
      </c>
    </row>
    <row spans="1:3" r="17">
      <c t="s" s="4" r="A17">
        <v>427</v>
      </c>
      <c t="s" s="4" r="B17">
        <v>27</v>
      </c>
      <c t="s" s="4" r="C17">
        <v>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8</v>
      </c>
      <c t="s" s="2" r="B1">
        <v>78</v>
      </c>
      <c t="s" s="2" r="D1">
        <v>1</v>
      </c>
    </row>
    <row spans="1:5" r="2">
      <c t="s" s="2" r="B2">
        <v>2</v>
      </c>
      <c t="s" s="2" r="C2">
        <v>79</v>
      </c>
      <c t="s" s="2" r="D2">
        <v>2</v>
      </c>
      <c t="s" s="2" r="E2">
        <v>79</v>
      </c>
    </row>
    <row spans="1:5" r="3">
      <c t="s" s="3" r="A3">
        <v>152</v>
      </c>
    </row>
    <row spans="1:5" r="4">
      <c t="s" s="4" r="A4">
        <v>429</v>
      </c>
      <c t="n" s="7" r="B4">
        <v>-159751</v>
      </c>
      <c t="n" s="7" r="C4">
        <v>-144621</v>
      </c>
      <c t="n" s="7" r="D4">
        <v>-704841</v>
      </c>
      <c t="n" s="7" r="E4">
        <v>-923615</v>
      </c>
    </row>
    <row spans="1:5" r="5">
      <c t="s" s="3" r="A5">
        <v>430</v>
      </c>
    </row>
    <row spans="1:5" r="6">
      <c t="s" s="4" r="A6">
        <v>431</v>
      </c>
      <c t="s" s="4" r="B6">
        <v>27</v>
      </c>
      <c t="n" s="7" r="C6">
        <v>9939</v>
      </c>
      <c t="n" s="5" r="D6">
        <v>24084</v>
      </c>
      <c t="n" s="7" r="E6">
        <v>23865</v>
      </c>
    </row>
    <row spans="1:5" r="7">
      <c t="s" s="4" r="A7">
        <v>432</v>
      </c>
      <c t="n" s="7" r="B7">
        <v>7550</v>
      </c>
      <c t="s" s="4" r="C7">
        <v>27</v>
      </c>
      <c t="n" s="7" r="D7">
        <v>-44</v>
      </c>
      <c t="s" s="4" r="E7">
        <v>27</v>
      </c>
    </row>
    <row spans="1:5" r="8">
      <c t="s" s="4" r="A8">
        <v>433</v>
      </c>
      <c t="s" s="4" r="B8">
        <v>27</v>
      </c>
      <c t="n" s="7" r="C8">
        <v>7401</v>
      </c>
      <c t="s" s="4" r="D8">
        <v>27</v>
      </c>
      <c t="n" s="7" r="E8">
        <v>10597</v>
      </c>
    </row>
    <row spans="1:5" r="9">
      <c t="s" s="4" r="A9">
        <v>434</v>
      </c>
      <c t="n" s="7" r="B9">
        <v>160280</v>
      </c>
      <c t="n" s="5" r="C9">
        <v>-126363</v>
      </c>
      <c t="n" s="7" r="D9">
        <v>419501</v>
      </c>
      <c t="n" s="5" r="E9">
        <v>-87864</v>
      </c>
    </row>
    <row spans="1:5" r="10">
      <c t="s" s="4" r="A10">
        <v>435</v>
      </c>
      <c t="n" s="5" r="B10">
        <v>167830</v>
      </c>
      <c t="n" s="5" r="C10">
        <v>-109023</v>
      </c>
      <c t="n" s="5" r="D10">
        <v>443541</v>
      </c>
      <c t="n" s="5" r="E10">
        <v>-53402</v>
      </c>
    </row>
    <row spans="1:5" r="11">
      <c t="s" s="4" r="A11">
        <v>436</v>
      </c>
      <c t="n" s="5" r="B11">
        <v>8079</v>
      </c>
      <c t="n" s="5" r="C11">
        <v>-253644</v>
      </c>
      <c t="n" s="5" r="D11">
        <v>-261300</v>
      </c>
      <c t="n" s="5" r="E11">
        <v>-977017</v>
      </c>
    </row>
    <row spans="1:5" r="12">
      <c t="s" s="4" r="A12">
        <v>437</v>
      </c>
      <c t="n" s="7" r="B12">
        <v>-8079</v>
      </c>
      <c t="n" s="7" r="C12">
        <v>253644</v>
      </c>
      <c t="n" s="7" r="D12">
        <v>261300</v>
      </c>
      <c t="n" s="7" r="E12">
        <v>977017</v>
      </c>
    </row>
    <row spans="1:5" r="13">
      <c t="s" s="4" r="A13">
        <v>438</v>
      </c>
      <c t="s" s="4" r="B13">
        <v>27</v>
      </c>
      <c t="s" s="4" r="C13">
        <v>27</v>
      </c>
      <c t="s" s="4" r="D13">
        <v>27</v>
      </c>
      <c t="s" s="4" r="E13">
        <v>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439</v>
      </c>
      <c t="s" s="2" r="B1">
        <v>1</v>
      </c>
    </row>
    <row spans="1:3" r="2">
      <c t="s" s="2" r="B2">
        <v>2</v>
      </c>
      <c t="s" s="2" r="C2">
        <v>23</v>
      </c>
    </row>
    <row spans="1:3" r="3">
      <c t="s" s="4" r="A3">
        <v>440</v>
      </c>
      <c t="n" s="7" r="B3">
        <v>8508966</v>
      </c>
      <c t="n" s="7" r="C3">
        <v>8112743</v>
      </c>
    </row>
    <row spans="1:3" r="4">
      <c t="s" s="4" r="A4">
        <v>441</v>
      </c>
      <c t="s" s="4" r="B4">
        <v>442</v>
      </c>
    </row>
    <row spans="1:3" r="5">
      <c t="s" s="4" r="A5">
        <v>443</v>
      </c>
    </row>
    <row spans="1:3" r="6">
      <c t="s" s="4" r="A6">
        <v>444</v>
      </c>
      <c t="s" s="4" r="B6">
        <v>285</v>
      </c>
    </row>
    <row spans="1:3" r="7">
      <c t="s" s="4" r="A7">
        <v>445</v>
      </c>
    </row>
    <row spans="1:3" r="8">
      <c t="s" s="4" r="A8">
        <v>444</v>
      </c>
      <c t="s" s="4" r="B8">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446</v>
      </c>
      <c t="s" s="2" r="B1">
        <v>78</v>
      </c>
      <c t="s" s="2" r="D1">
        <v>1</v>
      </c>
    </row>
    <row spans="1:6" r="2">
      <c t="s" s="2" r="B2">
        <v>2</v>
      </c>
      <c t="s" s="2" r="C2">
        <v>79</v>
      </c>
      <c t="s" s="2" r="D2">
        <v>2</v>
      </c>
      <c t="s" s="2" r="E2">
        <v>79</v>
      </c>
      <c t="s" s="2" r="F2">
        <v>23</v>
      </c>
    </row>
    <row spans="1:6" r="3">
      <c t="s" s="3" r="A3">
        <v>447</v>
      </c>
    </row>
    <row spans="1:6" r="4">
      <c t="s" s="4" r="A4">
        <v>448</v>
      </c>
      <c t="n" s="7" r="B4">
        <v>2763249</v>
      </c>
      <c t="n" s="7" r="D4">
        <v>2763249</v>
      </c>
      <c t="n" s="7" r="F4">
        <v>2678376</v>
      </c>
    </row>
    <row spans="1:6" r="5">
      <c t="s" s="4" r="A5">
        <v>449</v>
      </c>
      <c t="n" s="5" r="B5">
        <v>27664804</v>
      </c>
      <c t="n" s="5" r="D5">
        <v>27664804</v>
      </c>
      <c t="n" s="7" r="F5">
        <v>29012678</v>
      </c>
    </row>
    <row spans="1:6" r="6">
      <c t="s" s="3" r="A6">
        <v>450</v>
      </c>
    </row>
    <row spans="1:6" r="7">
      <c t="s" s="4" r="A7">
        <v>451</v>
      </c>
      <c t="n" s="5" r="B7">
        <v>6162</v>
      </c>
      <c t="n" s="7" r="C7">
        <v>6504</v>
      </c>
      <c t="n" s="5" r="D7">
        <v>19830</v>
      </c>
      <c t="n" s="7" r="E7">
        <v>21777</v>
      </c>
    </row>
    <row spans="1:6" r="8">
      <c t="s" s="4" r="A8">
        <v>452</v>
      </c>
      <c t="n" s="5" r="B8">
        <v>69005</v>
      </c>
      <c t="n" s="5" r="C8">
        <v>76886</v>
      </c>
      <c t="n" s="5" r="D8">
        <v>226375</v>
      </c>
      <c t="n" s="5" r="E8">
        <v>272370</v>
      </c>
    </row>
    <row spans="1:6" r="9">
      <c t="s" s="4" r="A9">
        <v>453</v>
      </c>
      <c t="n" s="5" r="B9">
        <v>3206</v>
      </c>
      <c t="n" s="5" r="C9">
        <v>1198</v>
      </c>
      <c t="n" s="5" r="D9">
        <v>55165</v>
      </c>
      <c t="n" s="5" r="E9">
        <v>55592</v>
      </c>
    </row>
    <row spans="1:6" r="10">
      <c t="s" s="4" r="A10">
        <v>454</v>
      </c>
      <c t="n" s="5" r="B10">
        <v>217543</v>
      </c>
      <c t="n" s="5" r="C10">
        <v>373581</v>
      </c>
      <c t="n" s="5" r="D10">
        <v>750036</v>
      </c>
      <c t="n" s="5" r="E10">
        <v>808667</v>
      </c>
    </row>
    <row spans="1:6" r="11">
      <c t="s" s="4" r="A11">
        <v>455</v>
      </c>
      <c t="n" s="5" r="B11">
        <v>2</v>
      </c>
      <c t="n" s="5" r="C11">
        <v>33</v>
      </c>
      <c t="n" s="5" r="D11">
        <v>12</v>
      </c>
      <c t="n" s="5" r="E11">
        <v>49</v>
      </c>
    </row>
    <row spans="1:6" r="12">
      <c t="s" s="4" r="A12">
        <v>456</v>
      </c>
      <c t="n" s="7" r="B12">
        <v>875</v>
      </c>
      <c t="n" s="7" r="C12">
        <v>1510</v>
      </c>
      <c t="n" s="7" r="D12">
        <v>2729</v>
      </c>
      <c t="n" s="7" r="E12">
        <v>50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457</v>
      </c>
      <c t="s" s="2" r="B1">
        <v>1</v>
      </c>
    </row>
    <row spans="1:3" r="2">
      <c t="s" s="2" r="B2">
        <v>2</v>
      </c>
      <c t="s" s="2" r="C2">
        <v>23</v>
      </c>
    </row>
    <row spans="1:3" r="3">
      <c t="s" s="4" r="A3">
        <v>458</v>
      </c>
      <c t="s" s="4" r="B3">
        <v>27</v>
      </c>
    </row>
    <row spans="1:3" r="4">
      <c t="s" s="4" r="A4">
        <v>459</v>
      </c>
      <c t="n" s="7" r="B4">
        <v>406753</v>
      </c>
    </row>
    <row spans="1:3" r="5">
      <c t="s" s="4" r="A5">
        <v>460</v>
      </c>
      <c t="n" s="5" r="B5">
        <v>27542615</v>
      </c>
    </row>
    <row spans="1:3" r="6">
      <c t="s" s="4" r="A6">
        <v>461</v>
      </c>
      <c t="n" s="5" r="B6">
        <v>284564</v>
      </c>
    </row>
    <row spans="1:3" r="7">
      <c t="s" s="4" r="A7">
        <v>462</v>
      </c>
      <c t="n" s="7" r="B7">
        <v>27664804</v>
      </c>
      <c t="n" s="7" r="C7">
        <v>29012678</v>
      </c>
    </row>
    <row spans="1:3" r="8">
      <c t="s" s="4" r="A8">
        <v>463</v>
      </c>
    </row>
    <row spans="1:3" r="9">
      <c t="s" s="4" r="A9">
        <v>464</v>
      </c>
      <c t="s" s="4" r="B9">
        <v>465</v>
      </c>
    </row>
    <row spans="1:3" r="10">
      <c t="s" s="4" r="A10">
        <v>458</v>
      </c>
      <c t="s" s="4" r="B10">
        <v>27</v>
      </c>
    </row>
    <row spans="1:3" r="11">
      <c t="s" s="4" r="A11">
        <v>459</v>
      </c>
      <c t="n" s="7" r="B11">
        <v>71960</v>
      </c>
    </row>
    <row spans="1:3" r="12">
      <c t="s" s="4" r="A12">
        <v>460</v>
      </c>
      <c t="n" s="5" r="B12">
        <v>15609686</v>
      </c>
    </row>
    <row spans="1:3" r="13">
      <c t="s" s="4" r="A13">
        <v>461</v>
      </c>
      <c t="n" s="5" r="B13">
        <v>53006</v>
      </c>
    </row>
    <row spans="1:3" r="14">
      <c t="s" s="4" r="A14">
        <v>462</v>
      </c>
      <c t="n" s="7" r="B14">
        <v>15628640</v>
      </c>
    </row>
    <row spans="1:3" r="15">
      <c t="s" s="4" r="A15">
        <v>466</v>
      </c>
    </row>
    <row spans="1:3" r="16">
      <c t="s" s="4" r="A16">
        <v>464</v>
      </c>
      <c t="s" s="4" r="B16">
        <v>467</v>
      </c>
    </row>
    <row spans="1:3" r="17">
      <c t="s" s="4" r="A17">
        <v>458</v>
      </c>
      <c t="s" s="4" r="B17">
        <v>27</v>
      </c>
    </row>
    <row spans="1:3" r="18">
      <c t="s" s="4" r="A18">
        <v>459</v>
      </c>
      <c t="n" s="7" r="B18">
        <v>16624</v>
      </c>
    </row>
    <row spans="1:3" r="19">
      <c t="s" s="4" r="A19">
        <v>460</v>
      </c>
      <c t="n" s="7" r="B19">
        <v>132288</v>
      </c>
    </row>
    <row spans="1:3" r="20">
      <c t="s" s="4" r="A20">
        <v>461</v>
      </c>
      <c t="s" s="4" r="B20">
        <v>27</v>
      </c>
    </row>
    <row spans="1:3" r="21">
      <c t="s" s="4" r="A21">
        <v>462</v>
      </c>
      <c t="n" s="7" r="B21">
        <v>148912</v>
      </c>
    </row>
    <row spans="1:3" r="22">
      <c t="s" s="4" r="A22">
        <v>468</v>
      </c>
    </row>
    <row spans="1:3" r="23">
      <c t="s" s="4" r="A23">
        <v>464</v>
      </c>
      <c t="s" s="4" r="B23">
        <v>467</v>
      </c>
    </row>
    <row spans="1:3" r="24">
      <c t="s" s="4" r="A24">
        <v>458</v>
      </c>
      <c t="s" s="4" r="B24">
        <v>27</v>
      </c>
    </row>
    <row spans="1:3" r="25">
      <c t="s" s="4" r="A25">
        <v>459</v>
      </c>
      <c t="n" s="7" r="B25">
        <v>318169</v>
      </c>
    </row>
    <row spans="1:3" r="26">
      <c t="s" s="4" r="A26">
        <v>460</v>
      </c>
      <c t="n" s="5" r="B26">
        <v>11800641</v>
      </c>
    </row>
    <row spans="1:3" r="27">
      <c t="s" s="4" r="A27">
        <v>461</v>
      </c>
      <c t="n" s="5" r="B27">
        <v>231558</v>
      </c>
    </row>
    <row spans="1:3" r="28">
      <c t="s" s="4" r="A28">
        <v>462</v>
      </c>
      <c t="n" s="7" r="B28">
        <v>118872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469</v>
      </c>
      <c t="s" s="2" r="B1">
        <v>470</v>
      </c>
      <c t="s" s="2" r="D1">
        <v>1</v>
      </c>
    </row>
    <row spans="1:5" r="2">
      <c t="s" s="2" r="B2">
        <v>471</v>
      </c>
      <c t="s" s="2" r="C2">
        <v>472</v>
      </c>
      <c t="s" s="2" r="D2">
        <v>2</v>
      </c>
      <c t="s" s="2" r="E2">
        <v>23</v>
      </c>
    </row>
    <row spans="1:5" r="3">
      <c t="s" s="4" r="A3">
        <v>35</v>
      </c>
      <c t="n" s="7" r="D3">
        <v>27664804</v>
      </c>
      <c t="n" s="7" r="E3">
        <v>29012678</v>
      </c>
    </row>
    <row spans="1:5" r="4">
      <c t="s" s="4" r="A4">
        <v>473</v>
      </c>
    </row>
    <row spans="1:5" r="5">
      <c t="s" s="4" r="A5">
        <v>474</v>
      </c>
      <c t="s" s="4" r="D5">
        <v>475</v>
      </c>
    </row>
    <row spans="1:5" r="6">
      <c t="s" s="4" r="A6">
        <v>476</v>
      </c>
      <c t="s" s="4" r="D6">
        <v>475</v>
      </c>
    </row>
    <row spans="1:5" r="7">
      <c t="s" s="4" r="A7">
        <v>35</v>
      </c>
      <c t="n" s="7" r="D7">
        <v>15628640</v>
      </c>
      <c t="n" s="5" r="E7">
        <v>16375768</v>
      </c>
    </row>
    <row spans="1:5" r="8">
      <c t="s" s="4" r="A8">
        <v>477</v>
      </c>
      <c t="s" s="4" r="D8">
        <v>478</v>
      </c>
    </row>
    <row spans="1:5" r="9">
      <c t="s" s="4" r="A9">
        <v>479</v>
      </c>
      <c t="n" s="7" r="D9">
        <v>15600000</v>
      </c>
    </row>
    <row spans="1:5" r="10">
      <c t="s" s="4" r="A10">
        <v>468</v>
      </c>
    </row>
    <row spans="1:5" r="11">
      <c t="s" s="4" r="A11">
        <v>474</v>
      </c>
      <c t="s" s="4" r="B11">
        <v>480</v>
      </c>
      <c t="s" s="4" r="C11">
        <v>481</v>
      </c>
    </row>
    <row spans="1:5" r="12">
      <c t="s" s="4" r="A12">
        <v>476</v>
      </c>
      <c t="s" s="4" r="C12">
        <v>481</v>
      </c>
    </row>
    <row spans="1:5" r="13">
      <c t="s" s="4" r="A13">
        <v>35</v>
      </c>
      <c t="n" s="7" r="D13">
        <v>11887252</v>
      </c>
      <c t="n" s="7" r="E13">
        <v>121434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t="s" s="1" r="A1">
        <v>482</v>
      </c>
      <c t="s" s="2" r="B1">
        <v>1</v>
      </c>
      <c t="s" s="2" r="C1">
        <v>258</v>
      </c>
    </row>
    <row spans="1:3" r="2">
      <c t="s" s="2" r="B2">
        <v>2</v>
      </c>
      <c t="s" s="2" r="C2">
        <v>23</v>
      </c>
    </row>
    <row spans="1:3" r="3">
      <c t="s" s="4" r="A3">
        <v>483</v>
      </c>
      <c t="n" s="7" r="B3">
        <v>16461061</v>
      </c>
      <c t="n" s="7" r="C3">
        <v>14739655</v>
      </c>
    </row>
    <row spans="1:3" r="4">
      <c t="s" s="4" r="A4">
        <v>484</v>
      </c>
      <c t="n" s="5" r="B4">
        <v>1725623</v>
      </c>
      <c t="n" s="5" r="C4">
        <v>2409659</v>
      </c>
    </row>
    <row spans="1:3" r="5">
      <c t="s" s="4" r="A5">
        <v>485</v>
      </c>
      <c t="n" s="5" r="B5">
        <v>413335</v>
      </c>
      <c t="n" s="5" r="C5">
        <v>403556</v>
      </c>
    </row>
    <row spans="1:3" r="6">
      <c t="s" s="4" r="A6">
        <v>486</v>
      </c>
      <c t="n" s="5" r="B6">
        <v>-477400</v>
      </c>
      <c t="n" s="7" r="C6">
        <v>-398984</v>
      </c>
    </row>
    <row spans="1:3" r="7">
      <c t="s" s="4" r="A7">
        <v>487</v>
      </c>
      <c t="n" s="5" r="B7">
        <v>-6884</v>
      </c>
      <c t="s" s="4" r="C7">
        <v>27</v>
      </c>
    </row>
    <row spans="1:3" r="8">
      <c t="s" s="4" r="A8">
        <v>488</v>
      </c>
      <c t="n" s="5" r="B8">
        <v>17765124</v>
      </c>
      <c t="n" s="7" r="C8">
        <v>16461061</v>
      </c>
    </row>
    <row spans="1:3" r="9">
      <c t="s" s="4" r="A9">
        <v>301</v>
      </c>
    </row>
    <row spans="1:3" r="10">
      <c t="s" s="4" r="A10">
        <v>489</v>
      </c>
      <c t="n" s="5" r="B10">
        <v>-1200</v>
      </c>
      <c t="n" s="5" r="C10">
        <v>-114109</v>
      </c>
    </row>
    <row spans="1:3" r="11">
      <c t="s" s="4" r="A11">
        <v>299</v>
      </c>
    </row>
    <row spans="1:3" r="12">
      <c t="s" s="4" r="A12">
        <v>490</v>
      </c>
      <c t="n" s="7" r="B12">
        <v>-349411</v>
      </c>
      <c t="n" s="7" r="C12">
        <v>-5787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5"/>
  </cols>
  <sheetData>
    <row spans="1:2" r="1">
      <c t="s" s="1" r="A1">
        <v>491</v>
      </c>
      <c t="s" s="2" r="B1">
        <v>1</v>
      </c>
    </row>
    <row spans="1:2" r="2">
      <c t="s" s="2" r="B2">
        <v>2</v>
      </c>
    </row>
    <row spans="1:2" r="3">
      <c t="s" s="4" r="A3">
        <v>301</v>
      </c>
    </row>
    <row spans="1:2" r="4">
      <c t="s" s="4" r="A4">
        <v>476</v>
      </c>
      <c t="s" s="4" r="B4">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492</v>
      </c>
      <c t="s" s="2" r="B1">
        <v>78</v>
      </c>
      <c t="s" s="2" r="D1">
        <v>1</v>
      </c>
    </row>
    <row spans="1:5" r="2">
      <c t="s" s="2" r="B2">
        <v>2</v>
      </c>
      <c t="s" s="2" r="C2">
        <v>79</v>
      </c>
      <c t="s" s="2" r="D2">
        <v>2</v>
      </c>
      <c t="s" s="2" r="E2">
        <v>79</v>
      </c>
    </row>
    <row spans="1:5" r="3">
      <c t="s" s="3" r="A3">
        <v>161</v>
      </c>
    </row>
    <row spans="1:5" r="4">
      <c t="s" s="4" r="A4">
        <v>493</v>
      </c>
      <c t="n" s="7" r="B4">
        <v>52125</v>
      </c>
      <c t="n" s="7" r="C4">
        <v>53147</v>
      </c>
      <c t="n" s="7" r="D4">
        <v>163877</v>
      </c>
      <c t="n" s="7" r="E4">
        <v>164103</v>
      </c>
    </row>
    <row spans="1:5" r="5">
      <c t="n" s="5" r="A5">
        <v>2015</v>
      </c>
      <c t="n" s="5" r="B5">
        <v>39244</v>
      </c>
      <c t="n" s="5" r="D5">
        <v>39244</v>
      </c>
    </row>
    <row spans="1:5" r="6">
      <c t="n" s="5" r="A6">
        <v>2016</v>
      </c>
      <c t="n" s="5" r="B6">
        <v>137088</v>
      </c>
      <c t="n" s="5" r="D6">
        <v>137088</v>
      </c>
    </row>
    <row spans="1:5" r="7">
      <c t="n" s="5" r="A7">
        <v>2017</v>
      </c>
      <c t="n" s="5" r="B7">
        <v>133603</v>
      </c>
      <c t="n" s="5" r="D7">
        <v>133603</v>
      </c>
    </row>
    <row spans="1:5" r="8">
      <c t="n" s="5" r="A8">
        <v>2018</v>
      </c>
      <c t="n" s="5" r="B8">
        <v>136557</v>
      </c>
      <c t="n" s="5" r="D8">
        <v>136557</v>
      </c>
    </row>
    <row spans="1:5" r="9">
      <c t="n" s="5" r="A9">
        <v>2019</v>
      </c>
      <c t="n" s="5" r="B9">
        <v>141412</v>
      </c>
      <c t="n" s="5" r="D9">
        <v>141412</v>
      </c>
    </row>
    <row spans="1:5" r="10">
      <c t="s" s="4" r="A10">
        <v>494</v>
      </c>
      <c t="n" s="5" r="B10">
        <v>629811</v>
      </c>
      <c t="n" s="5" r="D10">
        <v>629811</v>
      </c>
    </row>
    <row spans="1:5" r="11">
      <c t="s" s="4" r="A11">
        <v>495</v>
      </c>
      <c t="n" s="7" r="B11">
        <v>1217715</v>
      </c>
      <c t="n" s="7" r="D11">
        <v>12177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79</v>
      </c>
    </row>
    <row spans="1:3" r="3">
      <c t="s" s="3" r="A3">
        <v>108</v>
      </c>
    </row>
    <row spans="1:3" r="4">
      <c t="s" s="4" r="A4">
        <v>96</v>
      </c>
      <c t="n" s="7" r="B4">
        <v>-2073062</v>
      </c>
      <c t="n" s="7" r="C4">
        <v>-2788819</v>
      </c>
    </row>
    <row spans="1:3" r="5">
      <c t="s" s="3" r="A5">
        <v>109</v>
      </c>
    </row>
    <row spans="1:3" r="6">
      <c t="s" s="4" r="A6">
        <v>110</v>
      </c>
      <c t="n" s="5" r="B6">
        <v>124192</v>
      </c>
      <c t="n" s="5" r="C6">
        <v>117007</v>
      </c>
    </row>
    <row spans="1:3" r="7">
      <c t="s" s="4" r="A7">
        <v>111</v>
      </c>
      <c t="n" s="5" r="B7">
        <v>294248</v>
      </c>
      <c t="n" s="5" r="C7">
        <v>214738</v>
      </c>
    </row>
    <row spans="1:3" r="8">
      <c t="s" s="4" r="A8">
        <v>112</v>
      </c>
      <c t="n" s="5" r="B8">
        <v>-524000</v>
      </c>
      <c t="n" s="5" r="C8">
        <v>-441879</v>
      </c>
    </row>
    <row spans="1:3" r="9">
      <c t="s" s="4" r="A9">
        <v>90</v>
      </c>
      <c t="n" s="5" r="B9">
        <v>373132</v>
      </c>
      <c t="n" s="5" r="C9">
        <v>467290</v>
      </c>
    </row>
    <row spans="1:3" r="10">
      <c t="s" s="4" r="A10">
        <v>113</v>
      </c>
      <c t="n" s="5" r="B10">
        <v>12383</v>
      </c>
      <c t="n" s="5" r="C10">
        <v>-99080</v>
      </c>
    </row>
    <row spans="1:3" r="11">
      <c t="s" s="4" r="A11">
        <v>114</v>
      </c>
      <c t="n" s="7" r="B11">
        <v>95650</v>
      </c>
      <c t="n" s="5" r="C11">
        <v>315000</v>
      </c>
    </row>
    <row spans="1:3" r="12">
      <c t="s" s="4" r="A12">
        <v>115</v>
      </c>
      <c t="s" s="4" r="B12">
        <v>27</v>
      </c>
      <c t="n" s="5" r="C12">
        <v>1917</v>
      </c>
    </row>
    <row spans="1:3" r="13">
      <c t="s" s="3" r="A13">
        <v>116</v>
      </c>
    </row>
    <row spans="1:3" r="14">
      <c t="s" s="4" r="A14">
        <v>35</v>
      </c>
      <c t="n" s="7" r="B14">
        <v>1347874</v>
      </c>
      <c t="n" s="5" r="C14">
        <v>1176392</v>
      </c>
    </row>
    <row spans="1:3" r="15">
      <c t="s" s="4" r="A15">
        <v>36</v>
      </c>
      <c t="n" s="5" r="B15">
        <v>-27870</v>
      </c>
      <c t="n" s="5" r="C15">
        <v>-953</v>
      </c>
    </row>
    <row spans="1:3" r="16">
      <c t="s" s="4" r="A16">
        <v>37</v>
      </c>
      <c t="n" s="5" r="B16">
        <v>-26332</v>
      </c>
      <c t="n" s="5" r="C16">
        <v>32606</v>
      </c>
    </row>
    <row spans="1:3" r="17">
      <c t="s" s="4" r="A17">
        <v>117</v>
      </c>
      <c t="n" s="5" r="B17">
        <v>-43008</v>
      </c>
      <c t="n" s="5" r="C17">
        <v>-165257</v>
      </c>
    </row>
    <row spans="1:3" r="18">
      <c t="s" s="4" r="A18">
        <v>118</v>
      </c>
      <c t="n" s="5" r="B18">
        <v>-319621</v>
      </c>
      <c t="n" s="5" r="C18">
        <v>-217242</v>
      </c>
    </row>
    <row spans="1:3" r="19">
      <c t="s" s="4" r="A19">
        <v>119</v>
      </c>
      <c t="n" s="5" r="B19">
        <v>-766414</v>
      </c>
      <c t="n" s="5" r="C19">
        <v>-1388280</v>
      </c>
    </row>
    <row spans="1:3" r="20">
      <c t="s" s="3" r="A20">
        <v>120</v>
      </c>
    </row>
    <row spans="1:3" r="21">
      <c t="s" s="4" r="A21">
        <v>121</v>
      </c>
      <c t="n" s="5" r="B21">
        <v>-12498330</v>
      </c>
      <c t="n" s="5" r="C21">
        <v>-9511327</v>
      </c>
    </row>
    <row spans="1:3" r="22">
      <c t="s" s="4" r="A22">
        <v>122</v>
      </c>
      <c t="n" s="7" r="B22">
        <v>10374724</v>
      </c>
      <c t="n" s="5" r="C22">
        <v>7447297</v>
      </c>
    </row>
    <row spans="1:3" r="23">
      <c t="s" s="3" r="A23">
        <v>123</v>
      </c>
    </row>
    <row spans="1:3" r="24">
      <c t="s" s="4" r="A24">
        <v>121</v>
      </c>
      <c t="s" s="4" r="B24">
        <v>27</v>
      </c>
      <c t="n" s="5" r="C24">
        <v>-27383</v>
      </c>
    </row>
    <row spans="1:3" r="25">
      <c t="s" s="4" r="A25">
        <v>122</v>
      </c>
      <c t="n" s="7" r="B25">
        <v>9000</v>
      </c>
      <c t="n" s="5" r="C25">
        <v>1143500</v>
      </c>
    </row>
    <row spans="1:3" r="26">
      <c t="s" s="4" r="A26">
        <v>124</v>
      </c>
      <c t="n" s="5" r="B26">
        <v>349386</v>
      </c>
      <c t="n" s="5" r="C26">
        <v>7359</v>
      </c>
    </row>
    <row spans="1:3" r="27">
      <c t="s" s="4" r="A27">
        <v>125</v>
      </c>
      <c t="n" s="7" r="B27">
        <v>-44236</v>
      </c>
      <c t="n" s="5" r="C27">
        <v>-136101</v>
      </c>
    </row>
    <row spans="1:3" r="28">
      <c t="s" s="4" r="A28">
        <v>126</v>
      </c>
      <c t="s" s="4" r="B28">
        <v>27</v>
      </c>
      <c t="n" s="5" r="C28">
        <v>27383</v>
      </c>
    </row>
    <row spans="1:3" r="29">
      <c t="s" s="4" r="A29">
        <v>127</v>
      </c>
      <c t="n" s="7" r="B29">
        <v>633</v>
      </c>
      <c t="n" s="5" r="C29">
        <v>115334</v>
      </c>
    </row>
    <row spans="1:3" r="30">
      <c t="s" s="4" r="A30">
        <v>128</v>
      </c>
      <c t="n" s="5" r="B30">
        <v>-4566</v>
      </c>
      <c t="n" s="5" r="C30">
        <v>-107444</v>
      </c>
    </row>
    <row spans="1:3" r="31">
      <c t="s" s="4" r="A31">
        <v>129</v>
      </c>
      <c t="n" s="7" r="B31">
        <v>-1813389</v>
      </c>
      <c t="n" s="5" r="C31">
        <v>-1041382</v>
      </c>
    </row>
    <row spans="1:3" r="32">
      <c t="s" s="3" r="A32">
        <v>130</v>
      </c>
    </row>
    <row spans="1:3" r="33">
      <c t="s" s="4" r="A33">
        <v>131</v>
      </c>
      <c t="s" s="4" r="B33">
        <v>27</v>
      </c>
      <c t="n" s="5" r="C33">
        <v>-58251</v>
      </c>
    </row>
    <row spans="1:3" r="34">
      <c t="s" s="4" r="A34">
        <v>132</v>
      </c>
      <c t="n" s="7" r="B34">
        <v>286722</v>
      </c>
      <c t="n" s="7" r="C34">
        <v>610011</v>
      </c>
    </row>
    <row spans="1:3" r="35">
      <c t="s" s="4" r="A35">
        <v>133</v>
      </c>
      <c t="n" s="7" r="B35">
        <v>-56057</v>
      </c>
      <c t="s" s="4" r="C35">
        <v>27</v>
      </c>
    </row>
    <row spans="1:3" r="36">
      <c t="s" s="4" r="A36">
        <v>134</v>
      </c>
      <c t="s" s="4" r="B36">
        <v>27</v>
      </c>
      <c t="n" s="7" r="C36">
        <v>-460919</v>
      </c>
    </row>
    <row spans="1:3" r="37">
      <c t="s" s="4" r="A37">
        <v>135</v>
      </c>
      <c t="n" s="7" r="B37">
        <v>1725623</v>
      </c>
      <c t="n" s="5" r="C37">
        <v>1705351</v>
      </c>
    </row>
    <row spans="1:3" r="38">
      <c t="s" s="4" r="A38">
        <v>136</v>
      </c>
      <c t="n" s="5" r="B38">
        <v>-477400</v>
      </c>
      <c t="n" s="5" r="C38">
        <v>-292703</v>
      </c>
    </row>
    <row spans="1:3" r="39">
      <c t="s" s="4" r="A39">
        <v>137</v>
      </c>
      <c t="n" s="5" r="B39">
        <v>1478888</v>
      </c>
      <c t="n" s="5" r="C39">
        <v>1503489</v>
      </c>
    </row>
    <row spans="1:3" r="40">
      <c t="s" s="4" r="A40">
        <v>138</v>
      </c>
      <c t="n" s="5" r="B40">
        <v>-1100915</v>
      </c>
      <c t="n" s="5" r="C40">
        <v>-926173</v>
      </c>
    </row>
    <row spans="1:3" r="41">
      <c t="s" s="3" r="A41">
        <v>139</v>
      </c>
    </row>
    <row spans="1:3" r="42">
      <c t="s" s="4" r="A42">
        <v>140</v>
      </c>
      <c t="n" s="5" r="B42">
        <v>2310047</v>
      </c>
      <c t="n" s="5" r="C42">
        <v>3377978</v>
      </c>
    </row>
    <row spans="1:3" r="43">
      <c t="s" s="4" r="A43">
        <v>141</v>
      </c>
      <c t="n" s="7" r="B43">
        <v>1209132</v>
      </c>
      <c t="n" s="7" r="C43">
        <v>24518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t="s" s="1" r="A1">
        <v>496</v>
      </c>
      <c t="s" s="2" r="B1">
        <v>1</v>
      </c>
    </row>
    <row spans="1:4" r="2">
      <c t="s" s="2" r="B2">
        <v>2</v>
      </c>
      <c t="s" s="2" r="C2">
        <v>79</v>
      </c>
      <c t="s" s="2" r="D2">
        <v>23</v>
      </c>
    </row>
    <row spans="1:4" r="3">
      <c t="s" s="4" r="A3">
        <v>497</v>
      </c>
    </row>
    <row spans="1:4" r="4">
      <c t="s" s="4" r="A4">
        <v>498</v>
      </c>
      <c t="n" s="7" r="B4">
        <v>2115996</v>
      </c>
      <c t="n" s="7" r="D4">
        <v>2429604</v>
      </c>
    </row>
    <row spans="1:4" r="5">
      <c t="s" s="4" r="A5">
        <v>499</v>
      </c>
      <c t="n" s="5" r="B5">
        <v>-835429</v>
      </c>
      <c t="n" s="7" r="C5">
        <v>-1075701</v>
      </c>
    </row>
    <row spans="1:4" r="6">
      <c t="s" s="4" r="A6">
        <v>299</v>
      </c>
    </row>
    <row spans="1:4" r="7">
      <c t="s" s="4" r="A7">
        <v>498</v>
      </c>
      <c t="n" s="5" r="B7">
        <v>1498857</v>
      </c>
      <c t="n" s="5" r="D7">
        <v>1332771</v>
      </c>
    </row>
    <row spans="1:4" r="8">
      <c t="s" s="4" r="A8">
        <v>499</v>
      </c>
      <c t="n" s="5" r="B8">
        <v>-43513</v>
      </c>
      <c t="n" s="5" r="C8">
        <v>-109226</v>
      </c>
    </row>
    <row spans="1:4" r="9">
      <c t="s" s="4" r="A9">
        <v>500</v>
      </c>
    </row>
    <row spans="1:4" r="10">
      <c t="s" s="4" r="A10">
        <v>498</v>
      </c>
      <c t="n" s="5" r="B10">
        <v>1765533</v>
      </c>
      <c t="n" s="7" r="D10">
        <v>2025982</v>
      </c>
    </row>
    <row spans="1:4" r="11">
      <c t="s" s="4" r="A11">
        <v>499</v>
      </c>
      <c t="n" s="7" r="B11">
        <v>-319807</v>
      </c>
      <c t="n" s="7" r="C11">
        <v>-2108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501</v>
      </c>
      <c t="s" s="2" r="B1">
        <v>1</v>
      </c>
    </row>
    <row spans="1:3" r="2">
      <c t="s" s="2" r="B2">
        <v>2</v>
      </c>
      <c t="s" s="2" r="C2">
        <v>23</v>
      </c>
    </row>
    <row spans="1:3" r="3">
      <c t="s" s="4" r="A3">
        <v>502</v>
      </c>
      <c t="n" s="7" r="B3">
        <v>550000</v>
      </c>
      <c t="n" s="7" r="C3">
        <v>550000</v>
      </c>
    </row>
    <row spans="1:3" r="4">
      <c t="s" s="4" r="A4">
        <v>503</v>
      </c>
    </row>
    <row spans="1:3" r="5">
      <c t="s" s="4" r="A5">
        <v>504</v>
      </c>
      <c t="s" s="4" r="B5">
        <v>505</v>
      </c>
    </row>
    <row spans="1:3" r="6">
      <c t="s" s="4" r="A6">
        <v>506</v>
      </c>
      <c t="s" s="4" r="B6">
        <v>507</v>
      </c>
    </row>
    <row spans="1:3" r="7">
      <c t="s" s="4" r="A7">
        <v>502</v>
      </c>
      <c t="n" s="7" r="B7">
        <v>250000</v>
      </c>
    </row>
    <row spans="1:3" r="8">
      <c t="s" s="4" r="A8">
        <v>508</v>
      </c>
      <c t="s" s="4" r="B8">
        <v>309</v>
      </c>
    </row>
    <row spans="1:3" r="9">
      <c t="s" s="4" r="A9">
        <v>509</v>
      </c>
    </row>
    <row spans="1:3" r="10">
      <c t="s" s="4" r="A10">
        <v>504</v>
      </c>
      <c t="s" s="4" r="B10">
        <v>510</v>
      </c>
    </row>
    <row spans="1:3" r="11">
      <c t="s" s="4" r="A11">
        <v>506</v>
      </c>
      <c t="s" s="4" r="B11">
        <v>511</v>
      </c>
    </row>
    <row spans="1:3" r="12">
      <c t="s" s="4" r="A12">
        <v>502</v>
      </c>
      <c t="n" s="7" r="B12">
        <v>300000</v>
      </c>
    </row>
    <row spans="1:3" r="13">
      <c t="s" s="4" r="A13">
        <v>508</v>
      </c>
      <c t="s" s="4" r="B13">
        <v>5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513</v>
      </c>
      <c t="s" s="2" r="B1">
        <v>2</v>
      </c>
      <c t="s" s="2" r="C1">
        <v>23</v>
      </c>
    </row>
    <row spans="1:3" r="2">
      <c t="s" s="4" r="A2">
        <v>514</v>
      </c>
      <c t="n" s="7" r="B2">
        <v>221218</v>
      </c>
      <c t="n" s="7" r="C2">
        <v>196927</v>
      </c>
    </row>
    <row spans="1:3" r="3">
      <c t="s" s="4" r="A3">
        <v>515</v>
      </c>
    </row>
    <row spans="1:3" r="4">
      <c t="s" s="4" r="A4">
        <v>514</v>
      </c>
      <c t="n" s="7" r="B4">
        <v>2212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516</v>
      </c>
      <c t="s" s="2" r="B1">
        <v>78</v>
      </c>
      <c t="s" s="2" r="D1">
        <v>1</v>
      </c>
    </row>
    <row spans="1:6" r="2">
      <c t="s" s="2" r="B2">
        <v>79</v>
      </c>
      <c t="s" s="2" r="C2">
        <v>517</v>
      </c>
      <c t="s" s="2" r="D2">
        <v>79</v>
      </c>
      <c t="s" s="2" r="E2">
        <v>2</v>
      </c>
      <c t="s" s="2" r="F2">
        <v>23</v>
      </c>
    </row>
    <row spans="1:6" r="3">
      <c t="s" s="3" r="A3">
        <v>518</v>
      </c>
    </row>
    <row spans="1:6" r="4">
      <c t="s" s="4" r="A4">
        <v>28</v>
      </c>
      <c t="n" s="7" r="E4">
        <v>875858</v>
      </c>
      <c t="n" s="7" r="F4">
        <v>978744</v>
      </c>
    </row>
    <row spans="1:6" r="5">
      <c t="s" s="4" r="A5">
        <v>519</v>
      </c>
      <c t="n" s="7" r="B5">
        <v>0</v>
      </c>
      <c t="n" s="7" r="D5">
        <v>72306</v>
      </c>
    </row>
    <row spans="1:6" r="6">
      <c t="s" s="4" r="A6">
        <v>520</v>
      </c>
    </row>
    <row spans="1:6" r="7">
      <c t="s" s="3" r="A7">
        <v>518</v>
      </c>
    </row>
    <row spans="1:6" r="8">
      <c t="s" s="4" r="A8">
        <v>521</v>
      </c>
      <c t="n" s="5" r="C8">
        <v>850000</v>
      </c>
    </row>
    <row spans="1:6" r="9">
      <c t="s" s="4" r="A9">
        <v>522</v>
      </c>
      <c t="s" s="4" r="C9">
        <v>523</v>
      </c>
    </row>
    <row spans="1:6" r="10">
      <c t="s" s="4" r="A10">
        <v>28</v>
      </c>
      <c t="n" s="7" r="F10">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524</v>
      </c>
      <c t="s" s="2" r="B1">
        <v>78</v>
      </c>
      <c t="s" s="2" r="D1">
        <v>1</v>
      </c>
    </row>
    <row spans="1:5" r="2">
      <c t="s" s="2" r="B2">
        <v>2</v>
      </c>
      <c t="s" s="2" r="C2">
        <v>79</v>
      </c>
      <c t="s" s="2" r="D2">
        <v>2</v>
      </c>
      <c t="s" s="2" r="E2">
        <v>79</v>
      </c>
    </row>
    <row spans="1:5" r="3">
      <c t="s" s="3" r="A3">
        <v>525</v>
      </c>
    </row>
    <row spans="1:5" r="4">
      <c t="s" s="4" r="A4">
        <v>526</v>
      </c>
      <c t="n" s="7" r="B4">
        <v>44419</v>
      </c>
      <c t="n" s="7" r="C4">
        <v>67008</v>
      </c>
      <c t="n" s="7" r="D4">
        <v>140013</v>
      </c>
      <c t="n" s="7" r="E4">
        <v>2272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3"/>
    <col customWidth="1" max="2" min="2" width="20"/>
    <col customWidth="1" max="3" min="3" width="21"/>
    <col customWidth="1" max="4" min="4" width="21"/>
    <col customWidth="1" max="5" min="5" width="21"/>
    <col customWidth="1" max="6" min="6" width="21"/>
  </cols>
  <sheetData>
    <row spans="1:6" r="1">
      <c t="s" s="1" r="A1">
        <v>527</v>
      </c>
      <c t="s" s="2" r="B1">
        <v>528</v>
      </c>
      <c t="s" s="2" r="C1">
        <v>333</v>
      </c>
      <c t="s" s="2" r="D1">
        <v>529</v>
      </c>
      <c t="s" s="2" r="E1">
        <v>333</v>
      </c>
      <c t="s" s="2" r="F1">
        <v>529</v>
      </c>
    </row>
    <row spans="1:6" r="2">
      <c t="s" s="3" r="A2">
        <v>530</v>
      </c>
    </row>
    <row spans="1:6" r="3">
      <c t="s" s="4" r="A3">
        <v>531</v>
      </c>
      <c t="n" s="7" r="C3">
        <v>1000000</v>
      </c>
      <c t="n" s="7" r="D3">
        <v>1098000</v>
      </c>
      <c t="n" s="7" r="E3">
        <v>2990000</v>
      </c>
      <c t="n" s="7" r="F3">
        <v>3294000</v>
      </c>
    </row>
    <row spans="1:6" r="4">
      <c t="s" s="4" r="A4">
        <v>532</v>
      </c>
      <c t="n" s="7" r="C4">
        <v>930000</v>
      </c>
      <c t="n" s="7" r="D4">
        <v>1037000</v>
      </c>
      <c t="n" s="7" r="E4">
        <v>2792000</v>
      </c>
      <c t="n" s="7" r="F4">
        <v>3111000</v>
      </c>
    </row>
    <row spans="1:6" r="5">
      <c t="s" s="4" r="A5">
        <v>533</v>
      </c>
    </row>
    <row spans="1:6" r="6">
      <c t="s" s="3" r="A6">
        <v>530</v>
      </c>
    </row>
    <row spans="1:6" r="7">
      <c t="s" s="4" r="A7">
        <v>534</v>
      </c>
      <c t="s" s="4" r="B7">
        <v>535</v>
      </c>
    </row>
    <row spans="1:6" r="8">
      <c t="s" s="4" r="A8">
        <v>536</v>
      </c>
      <c t="n" s="11" r="B8">
        <v>1.37</v>
      </c>
    </row>
    <row spans="1:6" r="9">
      <c t="s" s="4" r="A9">
        <v>537</v>
      </c>
      <c t="n" s="5" r="B9">
        <v>4783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38</v>
      </c>
      <c t="s" s="2" r="B1">
        <v>2</v>
      </c>
      <c t="s" s="2" r="C1">
        <v>23</v>
      </c>
      <c t="s" s="2" r="D1">
        <v>79</v>
      </c>
      <c t="s" s="2" r="E1">
        <v>407</v>
      </c>
    </row>
    <row spans="1:5" r="2">
      <c t="s" s="3" r="A2">
        <v>539</v>
      </c>
    </row>
    <row spans="1:5" r="3">
      <c t="s" s="4" r="A3">
        <v>145</v>
      </c>
      <c t="n" s="7" r="B3">
        <v>22540852</v>
      </c>
      <c t="n" s="7" r="C3">
        <v>21397565</v>
      </c>
    </row>
    <row spans="1:5" r="4">
      <c t="s" s="4" r="A4">
        <v>34</v>
      </c>
      <c t="n" s="5" r="B4">
        <v>1209132</v>
      </c>
      <c t="n" s="5" r="C4">
        <v>2310047</v>
      </c>
      <c t="n" s="7" r="D4">
        <v>2451805</v>
      </c>
      <c t="n" s="7" r="E4">
        <v>3377978</v>
      </c>
    </row>
    <row spans="1:5" r="5">
      <c t="s" s="4" r="A5">
        <v>188</v>
      </c>
      <c t="n" s="5" r="B5">
        <v>2825637</v>
      </c>
      <c t="n" s="5" r="C5">
        <v>2646970</v>
      </c>
      <c t="n" s="7" r="E5">
        <v>2722819</v>
      </c>
    </row>
    <row spans="1:5" r="6">
      <c t="s" s="4" r="A6">
        <v>540</v>
      </c>
      <c t="n" s="5" r="B6">
        <v>700000</v>
      </c>
      <c t="n" s="5" r="C6">
        <v>700000</v>
      </c>
    </row>
    <row spans="1:5" r="7">
      <c t="s" s="4" r="A7">
        <v>43</v>
      </c>
      <c t="n" s="5" r="B7">
        <v>477132</v>
      </c>
      <c t="n" s="5" r="C7">
        <v>293890</v>
      </c>
    </row>
    <row spans="1:5" r="8">
      <c t="s" s="4" r="A8">
        <v>44</v>
      </c>
      <c t="n" s="5" r="B8">
        <v>59256441</v>
      </c>
      <c t="n" s="5" r="C8">
        <v>60427118</v>
      </c>
    </row>
    <row spans="1:5" r="9">
      <c t="s" s="3" r="A9">
        <v>541</v>
      </c>
    </row>
    <row spans="1:5" r="10">
      <c t="s" s="4" r="A10">
        <v>542</v>
      </c>
      <c t="n" s="5" r="B10">
        <v>52104643</v>
      </c>
      <c t="n" s="5" r="C10">
        <v>50899428</v>
      </c>
    </row>
    <row spans="1:5" r="11">
      <c t="s" s="4" r="A11">
        <v>53</v>
      </c>
      <c t="n" s="5" r="B11">
        <v>53459219</v>
      </c>
      <c t="n" s="5" r="C11">
        <v>52390383</v>
      </c>
    </row>
    <row spans="1:5" r="12">
      <c t="s" s="4" r="A12">
        <v>60</v>
      </c>
      <c t="n" s="5" r="B12">
        <v>5797222</v>
      </c>
      <c t="n" s="5" r="C12">
        <v>8036735</v>
      </c>
    </row>
    <row spans="1:5" r="13">
      <c t="s" s="4" r="A13">
        <v>61</v>
      </c>
      <c t="n" s="5" r="B13">
        <v>59256441</v>
      </c>
      <c t="n" s="7" r="C13">
        <v>60427118</v>
      </c>
    </row>
    <row spans="1:5" r="14">
      <c t="s" s="4" r="A14">
        <v>543</v>
      </c>
    </row>
    <row spans="1:5" r="15">
      <c t="s" s="3" r="A15">
        <v>539</v>
      </c>
    </row>
    <row spans="1:5" r="16">
      <c t="s" s="4" r="A16">
        <v>145</v>
      </c>
      <c t="n" s="5" r="B16">
        <v>3945735</v>
      </c>
    </row>
    <row spans="1:5" r="17">
      <c t="s" s="4" r="A17">
        <v>34</v>
      </c>
      <c t="n" s="5" r="B17">
        <v>595772</v>
      </c>
    </row>
    <row spans="1:5" r="18">
      <c t="s" s="4" r="A18">
        <v>188</v>
      </c>
      <c t="n" s="5" r="B18">
        <v>440325</v>
      </c>
    </row>
    <row spans="1:5" r="19">
      <c t="s" s="4" r="A19">
        <v>540</v>
      </c>
      <c t="n" s="5" r="B19">
        <v>325000</v>
      </c>
    </row>
    <row spans="1:5" r="20">
      <c t="s" s="4" r="A20">
        <v>43</v>
      </c>
      <c t="n" s="5" r="B20">
        <v>117725</v>
      </c>
    </row>
    <row spans="1:5" r="21">
      <c t="s" s="4" r="A21">
        <v>44</v>
      </c>
      <c t="n" s="5" r="B21">
        <v>5424557</v>
      </c>
    </row>
    <row spans="1:5" r="22">
      <c t="s" s="3" r="A22">
        <v>541</v>
      </c>
    </row>
    <row spans="1:5" r="23">
      <c t="s" s="4" r="A23">
        <v>542</v>
      </c>
      <c t="n" s="5" r="B23">
        <v>1401019</v>
      </c>
    </row>
    <row spans="1:5" r="24">
      <c t="s" s="4" r="A24">
        <v>544</v>
      </c>
      <c t="n" s="5" r="B24">
        <v>103102</v>
      </c>
    </row>
    <row spans="1:5" r="25">
      <c t="s" s="4" r="A25">
        <v>53</v>
      </c>
      <c t="n" s="5" r="B25">
        <v>1504121</v>
      </c>
    </row>
    <row spans="1:5" r="26">
      <c t="s" s="4" r="A26">
        <v>60</v>
      </c>
      <c t="n" s="5" r="B26">
        <v>3920436</v>
      </c>
    </row>
    <row spans="1:5" r="27">
      <c t="s" s="4" r="A27">
        <v>61</v>
      </c>
      <c t="n" s="7" r="B27">
        <v>54245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Comp</vt:lpstr>
      <vt:lpstr>Consolidated Statements of Cash</vt:lpstr>
      <vt:lpstr>Nature of Operations and Summar</vt:lpstr>
      <vt:lpstr>Investments</vt:lpstr>
      <vt:lpstr>Fair Values of Financial Instru</vt:lpstr>
      <vt:lpstr>Income Tax Matters</vt:lpstr>
      <vt:lpstr>Reinsurance</vt:lpstr>
      <vt:lpstr>Deposit-Type Contracts</vt:lpstr>
      <vt:lpstr>Commitments and Contingencies</vt:lpstr>
      <vt:lpstr>Statutory Net Income and Surplu</vt:lpstr>
      <vt:lpstr>Surplus Notes</vt:lpstr>
      <vt:lpstr>Investment in Pacific Northwest</vt:lpstr>
      <vt:lpstr>Related Party Transactions</vt:lpstr>
      <vt:lpstr>Subsequent Events</vt:lpstr>
      <vt:lpstr>Nature of Operations and Summ18</vt:lpstr>
      <vt:lpstr>Nature of Operations and Summ19</vt:lpstr>
      <vt:lpstr>Investments (Tables)</vt:lpstr>
      <vt:lpstr>Fair Values of Financial Inst21</vt:lpstr>
      <vt:lpstr>Income Tax Matters (Tables)</vt:lpstr>
      <vt:lpstr>Reinsurance (Tables)</vt:lpstr>
      <vt:lpstr>Deposit-Type Contracts (Tables)</vt:lpstr>
      <vt:lpstr>Commitments and Contingencies (</vt:lpstr>
      <vt:lpstr>Statutory Net Income and Surp26</vt:lpstr>
      <vt:lpstr>Surplus Notes (Tables)</vt:lpstr>
      <vt:lpstr>Subsequent Events (Tables)</vt:lpstr>
      <vt:lpstr>Nature of Operations and Summ29</vt:lpstr>
      <vt:lpstr>Nature of Operations and Summ30</vt:lpstr>
      <vt:lpstr>Investments (Schedule of Availa</vt:lpstr>
      <vt:lpstr>Investments (Schedule of Amorti</vt:lpstr>
      <vt:lpstr>Investments (Schedule of Unreal</vt:lpstr>
      <vt:lpstr>Investments (Schedule of Fixed </vt:lpstr>
      <vt:lpstr>Investments (Components of Net </vt:lpstr>
      <vt:lpstr>Investments (Schedule of Mortga</vt:lpstr>
      <vt:lpstr>Investments (Narrative) (Detail</vt:lpstr>
      <vt:lpstr>Fair Values of Financial Inst38</vt:lpstr>
      <vt:lpstr>Fair Values of Financial Inst39</vt:lpstr>
      <vt:lpstr>Fair Values of Financial Inst40</vt:lpstr>
      <vt:lpstr>Income Tax Matters (Schedule of</vt:lpstr>
      <vt:lpstr>Income Tax Matters (Schedule 42</vt:lpstr>
      <vt:lpstr>Income Tax Matters (Narrative) </vt:lpstr>
      <vt:lpstr>Reinsurance (Summary of Signifi</vt:lpstr>
      <vt:lpstr>Reinsurance (Schedule of Signif</vt:lpstr>
      <vt:lpstr>Reinsurance (Narrative) (Detail</vt:lpstr>
      <vt:lpstr>Deposit-Type Contracts (Schedul</vt:lpstr>
      <vt:lpstr>Deposit-Type Contracts (Narrati</vt:lpstr>
      <vt:lpstr>Commitments and Contingencies49</vt:lpstr>
      <vt:lpstr>Statutory Net Income and Surp50</vt:lpstr>
      <vt:lpstr>Surplus Notes (Summary of Surpl</vt:lpstr>
      <vt:lpstr>Surplus Notes (Narrative) (Deta</vt:lpstr>
      <vt:lpstr>Investment in Pacific Northwe53</vt:lpstr>
      <vt:lpstr>Related Party Transactions (Det</vt:lpstr>
      <vt:lpstr>Subsequent Events (Details)</vt:lpstr>
      <vt:lpstr>Subsequent Events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2:24:58Z</dcterms:created>
  <dcterms:modified xmlns:dcterms="http://purl.org/dc/terms/" xmlns:xsi="http://www.w3.org/2001/XMLSchema-instance" xsi:type="dcterms:W3CDTF">2015-11-13T12:24:58Z</dcterms:modified>
  <dc:title xmlns:dc="http://purl.org/dc/elements/1.1/">Untitled</dc:title>
  <dc:description xmlns:dc="http://purl.org/dc/elements/1.1/"/>
  <dc:subject xmlns:dc="http://purl.org/dc/elements/1.1/"/>
  <cp:keywords/>
  <cp:category/>
</cp:coreProperties>
</file>